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Hess Infrastructure Partners LP" sheetId="12" state="visible" r:id="rId12"/>
    <sheet xmlns:r="http://schemas.openxmlformats.org/officeDocument/2006/relationships" name="Hess Midstream Partners LP _ In" sheetId="13" state="visible" r:id="rId13"/>
    <sheet xmlns:r="http://schemas.openxmlformats.org/officeDocument/2006/relationships" name="Retirement Plans" sheetId="14" state="visible" r:id="rId14"/>
    <sheet xmlns:r="http://schemas.openxmlformats.org/officeDocument/2006/relationships" name="Weighted Average Common Shares" sheetId="15" state="visible" r:id="rId15"/>
    <sheet xmlns:r="http://schemas.openxmlformats.org/officeDocument/2006/relationships" name="Guarantees and Contingencies" sheetId="16" state="visible" r:id="rId16"/>
    <sheet xmlns:r="http://schemas.openxmlformats.org/officeDocument/2006/relationships" name="Segment Information" sheetId="17" state="visible" r:id="rId17"/>
    <sheet xmlns:r="http://schemas.openxmlformats.org/officeDocument/2006/relationships" name="Financial Risk Management Activ"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Goodwill (Tables)" sheetId="23" state="visible" r:id="rId23"/>
    <sheet xmlns:r="http://schemas.openxmlformats.org/officeDocument/2006/relationships" name="Retirement Plans (Tables)" sheetId="24" state="visible" r:id="rId24"/>
    <sheet xmlns:r="http://schemas.openxmlformats.org/officeDocument/2006/relationships" name="Weighted Average Common Shares " sheetId="25" state="visible" r:id="rId25"/>
    <sheet xmlns:r="http://schemas.openxmlformats.org/officeDocument/2006/relationships" name="Segment Information (Tables)" sheetId="26" state="visible" r:id="rId26"/>
    <sheet xmlns:r="http://schemas.openxmlformats.org/officeDocument/2006/relationships" name="Financial Risk Management Act27" sheetId="27" state="visible" r:id="rId27"/>
    <sheet xmlns:r="http://schemas.openxmlformats.org/officeDocument/2006/relationships" name="Basis of Presentation - Additio" sheetId="28" state="visible" r:id="rId28"/>
    <sheet xmlns:r="http://schemas.openxmlformats.org/officeDocument/2006/relationships" name="Inventories - Inventories (Deta" sheetId="29" state="visible" r:id="rId29"/>
    <sheet xmlns:r="http://schemas.openxmlformats.org/officeDocument/2006/relationships" name="Property, Plant and Equipment -"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Goodwill - Changes in Carrying " sheetId="33" state="visible" r:id="rId33"/>
    <sheet xmlns:r="http://schemas.openxmlformats.org/officeDocument/2006/relationships" name="Goodwill - Additional Informati" sheetId="34" state="visible" r:id="rId34"/>
    <sheet xmlns:r="http://schemas.openxmlformats.org/officeDocument/2006/relationships" name="Hess Infrastructure Partners 35" sheetId="35" state="visible" r:id="rId35"/>
    <sheet xmlns:r="http://schemas.openxmlformats.org/officeDocument/2006/relationships" name="Hess Midstream Partners LP - In" sheetId="36" state="visible" r:id="rId36"/>
    <sheet xmlns:r="http://schemas.openxmlformats.org/officeDocument/2006/relationships" name="Retirement Plans - Components o" sheetId="37" state="visible" r:id="rId37"/>
    <sheet xmlns:r="http://schemas.openxmlformats.org/officeDocument/2006/relationships" name="Retirement Plans - Additional I" sheetId="38" state="visible" r:id="rId38"/>
    <sheet xmlns:r="http://schemas.openxmlformats.org/officeDocument/2006/relationships" name="Weighted Average Common Share39" sheetId="39" state="visible" r:id="rId39"/>
    <sheet xmlns:r="http://schemas.openxmlformats.org/officeDocument/2006/relationships" name="Weighted Average Common Share40" sheetId="40" state="visible" r:id="rId40"/>
    <sheet xmlns:r="http://schemas.openxmlformats.org/officeDocument/2006/relationships" name="Weighted Average Common Share41" sheetId="41" state="visible" r:id="rId41"/>
    <sheet xmlns:r="http://schemas.openxmlformats.org/officeDocument/2006/relationships" name="Guarantees and Contingencies - " sheetId="42" state="visible" r:id="rId42"/>
    <sheet xmlns:r="http://schemas.openxmlformats.org/officeDocument/2006/relationships" name="Segment Information - Additiona" sheetId="43" state="visible" r:id="rId43"/>
    <sheet xmlns:r="http://schemas.openxmlformats.org/officeDocument/2006/relationships" name="Segment Information - Financial" sheetId="44" state="visible" r:id="rId44"/>
    <sheet xmlns:r="http://schemas.openxmlformats.org/officeDocument/2006/relationships" name="Financial Risk Management Act45" sheetId="45" state="visible" r:id="rId45"/>
    <sheet xmlns:r="http://schemas.openxmlformats.org/officeDocument/2006/relationships" name="Financial Risk Management Act46" sheetId="46" state="visible" r:id="rId46"/>
    <sheet xmlns:r="http://schemas.openxmlformats.org/officeDocument/2006/relationships" name="Financial Risk Management Act47" sheetId="47" state="visible" r:id="rId47"/>
    <sheet xmlns:r="http://schemas.openxmlformats.org/officeDocument/2006/relationships" name="Financial Risk Management Act48" sheetId="48" state="visible" r:id="rId48"/>
    <sheet xmlns:r="http://schemas.openxmlformats.org/officeDocument/2006/relationships" name="Financial Risk Management Act49"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461">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HES</t>
  </si>
  <si>
    <t>Entity Registrant Name</t>
  </si>
  <si>
    <t>HESS CORP</t>
  </si>
  <si>
    <t>Entity Central Index Key</t>
  </si>
  <si>
    <t>Current Fiscal Year End Date</t>
  </si>
  <si>
    <t>--12-31</t>
  </si>
  <si>
    <t>Entity Filer Category</t>
  </si>
  <si>
    <t>Large Accelerated Filer</t>
  </si>
  <si>
    <t>Entity Common Stock, Shares Outstanding</t>
  </si>
  <si>
    <t>Consolidated Balance Sheet - USD ($) $ in Millions</t>
  </si>
  <si>
    <t>Jun. 30, 2017</t>
  </si>
  <si>
    <t>Dec. 31, 2016</t>
  </si>
  <si>
    <t>Current Assets:</t>
  </si>
  <si>
    <t>Cash and cash equivalents</t>
  </si>
  <si>
    <t>Accounts receivable</t>
  </si>
  <si>
    <t>Trade</t>
  </si>
  <si>
    <t>Other</t>
  </si>
  <si>
    <t>Inventories</t>
  </si>
  <si>
    <t>Assets held for sale</t>
  </si>
  <si>
    <t>Other current assets</t>
  </si>
  <si>
    <t>Total current asset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Preferred stock Series A 8% cumulative mandatory convertible, par value $1.00; Authorized —20,000,000 shares; $1,000 per share liquidation preference; Issued — 575,000 shares (2016: 575,000)</t>
  </si>
  <si>
    <t>Common stock, par value $1.00; Authorized — 600,000,000 shares Issued — 317,843,665 shares (2016: 316,523,200)</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12 Months Ended</t>
  </si>
  <si>
    <t>Statement Of Financial Position [Abstract]</t>
  </si>
  <si>
    <t>Preferred stock, par value</t>
  </si>
  <si>
    <t>Preferred stock, shares authorized</t>
  </si>
  <si>
    <t>Preferred stock, shares issued</t>
  </si>
  <si>
    <t>Preferred stock, liquidation preference per share</t>
  </si>
  <si>
    <t>Cumulative mandatory convertible series</t>
  </si>
  <si>
    <t>8.00%</t>
  </si>
  <si>
    <t>Common stock, par value</t>
  </si>
  <si>
    <t>Common stock, shares authorized</t>
  </si>
  <si>
    <t>Common stock, shares issued</t>
  </si>
  <si>
    <t>Statement of Consolidated Income - USD ($) shares in Millions, $ in Millions</t>
  </si>
  <si>
    <t>3 Months Ended</t>
  </si>
  <si>
    <t>Jun. 30, 2016</t>
  </si>
  <si>
    <t>Revenues and Non-Operating Income</t>
  </si>
  <si>
    <t>Sales and other operating revenues</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Depreciation, depletion and amortization</t>
  </si>
  <si>
    <t>Total costs and expenses</t>
  </si>
  <si>
    <t>Income (Loss) Before Income Taxes</t>
  </si>
  <si>
    <t>Provision (benefit) for income taxes</t>
  </si>
  <si>
    <t>Net Income (Loss)</t>
  </si>
  <si>
    <t>Less: Net income (loss) attributable to noncontrolling interests</t>
  </si>
  <si>
    <t>Net Income (Loss) Attributable to Hess Corporation</t>
  </si>
  <si>
    <t>Less: Preferred stock dividends</t>
  </si>
  <si>
    <t>Net Income (Loss) Attributable to Hess Corporation Common Stockholders</t>
  </si>
  <si>
    <t>Net Income (Loss) Attributable to Hess Corporation Per Common Share:</t>
  </si>
  <si>
    <t>Basic</t>
  </si>
  <si>
    <t>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Change in foreign currency translation adjustment</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used in) operating activities</t>
  </si>
  <si>
    <t>(Gains) losses on asset sales, net</t>
  </si>
  <si>
    <t>Exploratory dry hole costs</t>
  </si>
  <si>
    <t>Exploration lease and other impairment</t>
  </si>
  <si>
    <t>Stock compensation expense</t>
  </si>
  <si>
    <t>Provision (benefit) for deferred income taxes and other tax accrual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Net cash provided by (used in) operating activities</t>
  </si>
  <si>
    <t>Cash Flows From Investing Activities</t>
  </si>
  <si>
    <t>Additions to property, plant and equipment - E&amp;P</t>
  </si>
  <si>
    <t>Additions to property, plant and equipment - Midstream</t>
  </si>
  <si>
    <t>Proceeds from asset sales</t>
  </si>
  <si>
    <t>Net cash provided by (used in) investing activities</t>
  </si>
  <si>
    <t>Cash Flows From Financing Activities</t>
  </si>
  <si>
    <t>Net borrowings (repayments) of debt with maturities of 90 days or less</t>
  </si>
  <si>
    <t>Debt with maturities of greater than 90 days – Borrowings</t>
  </si>
  <si>
    <t>Debt with maturities of greater than 90 days – Repayments</t>
  </si>
  <si>
    <t>Proceeds from issuance of Hess Midstream Partners LP units</t>
  </si>
  <si>
    <t>Proceeds from issuance of preferred stock</t>
  </si>
  <si>
    <t>Proceeds from issuance of common stock</t>
  </si>
  <si>
    <t>Cash dividends paid</t>
  </si>
  <si>
    <t>Noncontrolling interests, net</t>
  </si>
  <si>
    <t>Net cash provided by (used in) financing activities</t>
  </si>
  <si>
    <t>Net Increase (Decrease) in Cash and Cash Equivalents</t>
  </si>
  <si>
    <t>Cash and Cash Equivalents at Beginning of Year</t>
  </si>
  <si>
    <t>Cash and Cash Equivalents at End of Period</t>
  </si>
  <si>
    <t>Statement of Consolidated Equity - USD ($) $ in Millions</t>
  </si>
  <si>
    <t>Total</t>
  </si>
  <si>
    <t>Mandatory Convertible Preferred Stock</t>
  </si>
  <si>
    <t>Common Stock</t>
  </si>
  <si>
    <t>Capital in Excess of Par</t>
  </si>
  <si>
    <t>Retained Earnings</t>
  </si>
  <si>
    <t>Accumulated Other Comprehensive Income (Loss)</t>
  </si>
  <si>
    <t>Total Hess Stockholders' Equity</t>
  </si>
  <si>
    <t>Noncontrolling Interests</t>
  </si>
  <si>
    <t>Balance at Dec. 31, 2015</t>
  </si>
  <si>
    <t>Other comprehensive income (loss)</t>
  </si>
  <si>
    <t>Common stock issuance</t>
  </si>
  <si>
    <t>Share-based compensation, including income taxes</t>
  </si>
  <si>
    <t>Dividends on preferred stock</t>
  </si>
  <si>
    <t>Dividends on common stock</t>
  </si>
  <si>
    <t>Balance at Jun. 30, 2016</t>
  </si>
  <si>
    <t>Balance at Dec. 31, 2016</t>
  </si>
  <si>
    <t>Cumulative effect of adoption of new accounting standards at Dec. 31, 2016</t>
  </si>
  <si>
    <t>Hess Midstream Partners LP units issuance</t>
  </si>
  <si>
    <t>Balance at Jun. 30, 2017</t>
  </si>
  <si>
    <t>Basis of Presentation</t>
  </si>
  <si>
    <t>Organization Consolidation And Presentation Of Financial Statements [Abstract]</t>
  </si>
  <si>
    <t>1. Basis of Presentation The financial statements included in this report reflect all normal and recurring adjustments which, in the opinion of management, are necessary for a fair presentation of our consolidated financial position at June 30, 2017 and December 31, 2016, the consolidated results of operations for the three months and six months ended June 30, 2017 and 2016, and consolidated cash flows for the six months ended June 30, 2017 and 2016.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16. On January 1, 2017, the Corporation’s interests in a Permian Basin gas plant in West Texas and related CO 2 Note 10 Segment Information 2 Note 12, Subsequent Event In the first quarter of 2017, we adopted Accounting Standards Update (ASU) 2016-16, Income Taxes – Intra-Entity Transfer of Assets Other than Inventory Retained earnings Deferred income taxes In the first quarter of 2017, we adopted ASU 2016-09, Improvements to Employee Share-Based Payment Accounting. Retained earnings Capital in excess of par value Retained earnings New Accounting Pronouncements: In May 2014, the Financial Accounting Standards Board (FASB) issued ASU 2014-09, Revenue from Contracts with Customers , as a new Accounting Standards Codification (ASC) Topic, ASC 606. This ASU is effective for us beginning in the first quarter of 2018. We have developed a project plan for the implementation of ASC 606 in the first quarter of 2018. As of June 30, 2017, our analysis of contracts with customers against the requirements of the standard is largely complete. Based on our assessment to date,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if any, recorded to Retained earnings as of January 1, 2018. In February 2016, the FASB issued ASU 2016-02, Leases In June 2016, the FASB issued ASU 2016-13, Financial Instruments – Credit Losses In January 2017, the FASB issued ASU 2017-01, Business Combinations – Clarifying the Definition of a Business In January 2017, the FASB issued ASU 2017-04, Intangibles – Goodwill and Other – Simplifying the Test for Goodwill Impairment In March 2017, the FASB issued ASU 2017-07, Compensation – Retirement Benefits</t>
  </si>
  <si>
    <t>Inventory Disclosure [Abstract]</t>
  </si>
  <si>
    <t>2. Inventories Inventories consisted of the following:
June 30,
December 31,
2017
2016
(In millions)
Crude oil and natural gas liquids
$
134
$
77
Materials and supplies
242
246
Total Inventories
$
376
$
323</t>
  </si>
  <si>
    <t>Property, Plant and Equipment</t>
  </si>
  <si>
    <t>Property Plant And Equipment [Abstract]</t>
  </si>
  <si>
    <t>3. Property, Plant and Equipment Assets Held for Sale: At June 30, 2017, assets classified as “held for sale” totaled $340 million related to our enhanced oil recovery assets in the Permian Basin that were comprised primarily of net property, plant and equipment and allocated goodwill of $25 million. In addition, associated liabilities amounting to $13 million were reported in Accrued liabilities in the Consolidated Balance Sheet . See Note 12, Subsequent Event . At December 31, 2016, we classified as held for sale certain non-core acreage, onshore United States amounting to $106 million. Capitalized Exploratory Well Costs: The following table discloses the net changes in capitalized exploratory well costs pending determination of proved reserves during the six months ended June 30, 2017 (in millions):
Balance at January 1, 2017
$
597
Additions to capitalized exploratory well costs pending the determination of proved reserves
55
Reclassifications to wells, facilities and equipment based on the determination of proved reserves
(165
)
Balance at June 30, 2017
$
487
Reclassifications to wells, facilities and equipment based on the determination of proved reserves resulted from sanction of the first phase of development for the Liza Field, offshore Guyana. Ghana: Approximately 65% of the capitalized well costs in excess of one year relates to our Deepwater Tano/Cape Three Points license (Hess 50%), offshore Ghana. The government of Côte d’Ivoire has challenged the maritime border between it and the country of Ghana, which includes a portion of our Deepwater Tano/Cape Three Points license. We are unable to proceed with development of this license until there is a resolution of this matter, which may also impact our ability to develop the license. The International Tribunal for Law of the Sea is expected to render a final ruling on the maritime border dispute in September 2017. Under terms of our license and subject to resolution of the border dispute, we have declared commerciality for four discoveries, including the Pecan Field in March 2016, which would be the primary development hub for the block. Following a favorable outcome of the border dispute, we will have ten months to submit a plan of development to the Ghanaian government. Front-end engineering studies and other development planning is progressing. Gulf of Mexico: Approximately 25% of the capitalized well costs in excess of one year relates to an appraisal well in the northern portion of the Shenzi Field (Hess 28%) in the Gulf of Mexico, where hydrocarbons were encountered in the fourth quarter of 2015. The operator is evaluating plans for developing this area of the field. JDA: Approximately 10% of the capitalized well costs in excess of one year relates to the JDA in the Gulf of Thailand (Hess 50%) where hydrocarbons were encountered in three successful exploration wells drilled in the western part of Block A-18. The operator is currently evaluating results and formulating future drilling plans in the area.</t>
  </si>
  <si>
    <t>Goodwill And Intangible Assets Disclosure [Abstract]</t>
  </si>
  <si>
    <t>4. Goodwill The changes in the carrying amount of goodwill were as follows (in millions):
Exploration and Production
Midstream
Total
Balance at January 1, 2017
$
—
$
375
$
375
Asset held for sale
—
(25
)
(25
)
Balance at June 30, 2017
$
—
$
350
$
350
In the second quarter of 2017, we transferred $25 million of goodwill related to our Midstream segment assets in the Permian Basin to Assets held for sale Consolidated Balance Sheet Note 12, Subsequent Event</t>
  </si>
  <si>
    <t>Hess Infrastructure Partners LP</t>
  </si>
  <si>
    <t>5. Hess Infrastructure Partners LP We consolidate the activities of Hess Infrastructure Partners LP (HIP), a 50/50 joint venture between Hess Corporation and Global Infrastructure Partners (GIP), which qualifies as a variable interest entity (VIE) under U.S. GAAP. We have concluded that we are the primary beneficiary of the VIE, as defined in the accounting standards, since we have the power, through our 50% ownership, to direct those activities that most significantly impact the economic performance of HIP. HIP, which owns Bakken midstream assets, is a component of our Midstream segment. At June 30, 2017, HIP liabilities totaling $751 million (December 31, 2016: $841 million) are on a nonrecourse basis to Hess Corporation, while HIP assets available to settle the obligations of HIP include cash and cash equivalents totaling $43 million (December 31, 2016: $2 million) and property, plant and equipment with a carrying value of $2,517 million (December 31, 2016: $2,528 million).</t>
  </si>
  <si>
    <t>Hess Midstream Partners LP – Initial Public Offering</t>
  </si>
  <si>
    <t>Partners Capital Notes [Abstract]</t>
  </si>
  <si>
    <t xml:space="preserve">6. Hess Midstream Partners LP – Initial Public Offering In April 2017, Hess Midstream Partners LP (the “Partnership”), sold 16,997,000 common units representing limited partner interests at a price of $23 per unit in an initial public offering (IPO) for net proceeds of $365.5 million, of which $350 million was distributed 50/50 to Hess Corporation and GIP. The Partnership owns an approximate 20% controlling interest in the operating companies that comprise our midstream joint venture, while HIP, the 50/50 joint venture between Hess Corporation and GIP, owns the remaining 80%. Hess Corporation and GIP each own a direct 33.75% limited partner interest in the Partnership and a 50% indirect ownership interest through HIP in the Partnership’s general partner, which has a 2% economic interest in the Partnership plus incentive distribution rights. The public unit holders own a 30.5% limited partner interest in the Partnership. The Partnership has a $300 million 4-year senior secured syndicated revolving credit facility, which became available for utilization at completion of the IPO. The credit facility can be used for borrowings and letters of credit to fund operating activities and capital expenditures of the Partnership. Outstanding borrowings under this credit facility are non-recourse to Hess Corporation. At June 30, 2017, this facility was undrawn. </t>
  </si>
  <si>
    <t>Retirement Plans</t>
  </si>
  <si>
    <t>Compensation And Retirement Disclosure [Abstract]</t>
  </si>
  <si>
    <t>7. Retirement Plans Components of net periodic pension cost consisted of the following:
Three Months Ended
Six Months Ended
June 30,
June 30,
2017
2016
2017
2016
(In millions)
Service cost
$
14
$
16
$
28
$
32
Interest cost
26
28
52
56
Expected return on plan assets
(42
)
(42
)
(83
)
(84
)
Amortization of unrecognized net actuarial losses
16
16
33
32
Settlement loss
7
—
7
—
Pension expense
$
21
$
18
$
37
$
36
In 2017, we expect to contribute $52 million to our funded pension plans. Through June 30, 2017, we have contributed $28 million to these plans.</t>
  </si>
  <si>
    <t>Weighted Average Common Shares</t>
  </si>
  <si>
    <t>Earnings Per Share [Abstract]</t>
  </si>
  <si>
    <t>8. Weighted Average Common Shares The Net income (loss) and weighted average number of common shares used in the basic and diluted earnings per share computations were as follows:
Three Months Ended
Six Months Ended
June 30,
June 30,
2017
2016
2017
2016
(In millions)
Net income (loss) attributable to Hess Corporation Common Stockholders:
Net income (loss)
$
(417
)
$
(373
)
$
(713
)
$
(861
)
Less: Net income (loss) attributable to noncontrolling interests
32
19
60
40
Less: Preferred stock dividends
11
12
23
18
Net income (loss) attributable to Hess Corporation Common Stockholders
$
(460
)
$
(404
)
$
(796
)
$
(919
)
Weighted average number of common shares outstanding:
Basic
314.4
313.2
314.2
306.5
Effect of dilutive securities
Restricted common stock
—
—
—
—
Stock options
—
—
—
—
Performance share units
—
—
—
—
Mandatory Convertible Preferred stock
—
—
—
—
Diluted
314.4
313.2
314.2
306.5
The following table summarizes the number of antidilutive shares excluded from the computation of diluted shares:
Three Months Ended
Six Months Ended
June 30,
June 30,
2017
2016
2017
2016
Restricted common stock
3,450,490
3,522,376
3,288,356
3,279,493
Stock options
6,550,253
6,994,061
6,424,574
6,857,262
Performance share units
522,280
1,031,420
417,642
958,679
Common shares from conversion of preferred stocks
12,734,069
12,547,650
12,640,859
9,880,971
During the six months ended June 30, 2017, we granted 1,209,247 shares of restricted stock (2016: 1,610,190), 438,980 performance share units (2016: 447,536) and 662,819 stock options (2016: 824,225).</t>
  </si>
  <si>
    <t>Guarantees and Contingencies</t>
  </si>
  <si>
    <t>Commitments And Contingencies Disclosure [Abstract]</t>
  </si>
  <si>
    <t>9.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ncluding the matters described below, is not expected to have a material adverse effect on our financial condition.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In June 2014, the Commonwealth of Pennsylvania and the State of Vermont each filed independent lawsuits alleging that we and all major oil companies with operations in each respective state, have damaged the groundwater in those states by introducing thereto gasoline with MTBE. The Pennsylvania suit has been removed to Federal court and has been forwarded to the existing MTBE multidistrict litigation pending in the Southern District of New York. The suit filed in Vermont is proceeding there in a state court. In September 2016, the State of Rhode Island also filed a lawsuit alleging that we and other major oil companies damaged the groundwater in Rhode Island by introducing thereto gasoline with MTBE. The suit filed in Rhode Island is proceeding in federal court.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lso agreed with EPA to fund remediation of a portion of the site. In April 2014, the EPA issued a Focused Feasibility Study (FFS) proposing to conduct bank-to-bank dredging of the lower eight miles of the Lower Passaic River at an estimated cost of $1.7 billion. On March 4, 2016, the EPA issued a Record of Decision (ROD) in respect of the lower eight miles of the Lower Passaic River, selecting a remedy that includes bank-to-bank dredging at an estimated cost of $1.38 billion. The ROD does not address the upper nine miles of the Lower Passaic River, which may require additional remedial action. In addition, the federal trustees for natural resources have begun a separate assessment of damages to natural resources in the Passaic River. Given that the EPA has not selected a remedy for the entirety of the Lower Passaic River, total remedial costs cannot be reliably estimated at this time. Based on currently known facts and circumstances, we do not believe that this matter will result in a significant liability to us because there are numerous other parties who we expect will share in the cost of remediation and damages and our former terminal did not store or use contaminants which are of the greatest concern in the river sediments and could not have contributed contamination along most of the river’s length. In March 2014, we received an Administrative Order from EPA requiring us and 26 other parties to undertake the Remedial Design for the remedy selected by the EPA for the Gowanus Canal Superfund Site in Brooklyn, New York. The remedy includes dredging of surface sediments and the placement of a cap over the deeper sediments throughout the Canal and in-situ stabilization of certain contaminated sediments that will remain in place below the cap. EPA has estimated that this remedy will cost $506 million; however, the ultimate costs that will be incurred in connection with the design and implementation of the remedy remain uncertain. Our alleged liability derives from our former ownership and operation of a fuel oil terminal and connected ship-building and repair facility adjacent to the Canal. We indicated to EPA that we would comply with the Administrative Order and are currently contributing funding for the Remedial Design based on an interim allocation of costs among the parties. At the same time, we are participating in an allocation process whereby a neutral expert selected by the parties will determine the final shares of the Remedial Design costs to be paid by each of the participants. The parties have not yet addressed the allocation of costs associated with implementing the remedy that is currently being designed. On January 18, 2017, we entered into a Consent Decree with the North Dakota Department of Health resolving alleged non-compliance with North Dakota’s air pollution laws and provisions of the federal Clean Air Act. Pursuant to the Consent Decree, we were required to implement corrective actions, including implementation of a leak detection and repair program, at most of our existing facilities in North Dakota. We were assessed a base penalty of $922,000 and made an initial penalty payment of $55,000 during the first quarter of 2017. Based on corrective actions completed in 2016 and the first half of 2017, we expect a reduction in the remainder of the penalty to approximately $745,000. Payment of the final penalty amount will occur after final accounting is approved by the North Dakota Department of Health, which is expected in the third quarter of 2017.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t>
  </si>
  <si>
    <t>Segment Information</t>
  </si>
  <si>
    <t>Segment Reporting [Abstract]</t>
  </si>
  <si>
    <t>10. Segment Information We currently have two operating segments, Exploration and Production and Midstream. All unallocated costs are reflected under Corporate, Interest and Other. The following table presents operating segment financial data (in millions):
For the Three Months Ended June 30, 2017
Exploration and Production
Midstream
Corporate, Interest and Other
Eliminations
Total
Operating Revenues - Third parties
$
1,213
$
3
$
—
$
—
$
1,216
Intersegment Revenues
—
154
—
(154
)
—
Operating Revenues
$
1,213
$
157
$
—
$
(154
)
$
1,216
Net Income (Loss) attributable to Hess Corporation
$
(354
)
$
16
$
(111
)
$
—
$
(449
)
Depreciation, Depletion and Amortization
708
32
1
—
741
Provision (Benefit) for Income Taxes (a)
(14
)
10
(4
)
—
(8
)
Capital Expenditures
483
20
—
—
503
For the Three Months Ended June 30, 2016
Exploration and Production
Midstream
Corporate, Interest and Other
Eliminations
Total
Operating Revenues - Third parties
$
1,222
$
2
$
—
$
—
$
1,224
Intersegment Revenues
—
131
—
(131
)
—
Operating Revenues
$
1,222
$
133
$
—
$
(131
)
$
1,224
Net Income (Loss) attributable to Hess Corporation
$
(328
)
$
11
$
(75
)
$
—
$
(392
)
Depreciation, Depletion and Amortization
765
30
2
—
797
Provision (Benefit) for Income Taxes
(273
)
7
(39
)
—
(305
)
Capital Expenditures
433
68
—
—
501
For the Six Months Ended June 30, 2017
Exploration and Production
Midstream
Corporate, Interest and Other
Eliminations
Total
Operating Revenues - Third parties
$
2,488
$
5
$
—
$
—
$
2,493
Intersegment Revenues
—
301
—
(301
)
—
Operating Revenues
$
2,488
$
306
$
—
$
(301
)
$
2,493
Net Income (Loss) attributable to Hess Corporation
$
(587
)
$
34
$
(220
)
$
—
$
(773
)
Depreciation, Depletion and Amortization
1,411
64
3
—
1,478
Provision (Benefit) for Income Taxes (a)
(34
)
21
(8
)
—
(21
)
Capital Expenditures
825
48
—
—
873
For the Six Months Ended June 30, 2016
Exploration and Production
Midstream
Corporate, Interest and Other
Eliminations
Total
Operating Revenues - Third parties
$
2,193
$
4
$
—
$
—
$
2,197
Intersegment Revenues
—
264
—
(264
)
—
Operating Revenues
$
2,193
$
268
$
—
$
(264
)
$
2,197
Net Income (Loss) attributable to Hess Corporation
$
(781
)
$
27
$
(147
)
$
—
$
(901
)
Depreciation, Depletion and Amortization
1,602
58
5
—
1,665
Provision (Benefit) for Income Taxes
(588
)
16
(79
)
—
(651
)
Capital Expenditures
937
104
—
—
1,041
(a)
The provision for income taxes in the Midstream segment is presented before consolidating its operations with other U.S. activities of the Company and prior to evaluating realizability of net U.S. deferred taxes. An offsetting impact is presented in the E&amp;P segment. Identifiable assets by operating segment were as follows:
June 30,
December 31,
2017
2016
(In millions)
Exploration and Production
$
22,402
$
22,856
Midstream
3,207
3,165
Corporate, Interest and Other
2,189
2,600
Total
$
27,798
$
28,621</t>
  </si>
  <si>
    <t>Financial Risk Management Activities</t>
  </si>
  <si>
    <t>Derivative Instruments And Hedging Activities Disclosure [Abstract]</t>
  </si>
  <si>
    <t>11.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the business with the intent of reducing exposure to foreign currency fluctuations. At June 30, 2017, these forward contracts relate to the British Pound. Interest rate swaps may be used to convert interest payments on certain long-term debt from fixed to floating rates and, in the case of certain long-term debt relating to our Midstream operating segment, from floating to fixed rates. Gross notional amounts of both long and short positions are presented in the table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notional amounts of financial risk management derivative contracts outstanding were as follows:
June 30, 2017
December 31, 2016
(In millions)
Commodity - crude oil (millions of barrels)
15
—
Foreign exchange
$
54
$
785
Interest rate swaps
$
995
$
350
At June 30, 2017, we have Brent crude oil price collars to hedge 20,000 barrels of oil per day (bopd) through December 31, 2017. These collars have a floor price of $55 per barrel and a ceiling price of $75 per barrel. We also have West Texas Intermediate (WTI) crude oil price collars covering 60,000 bopd through December 31, 2017 that have a floor price of $50 per barrel and a ceiling price of $70 per barrel. The crude oil price collars, which have been designated as cash flow hedges, reduce the price exposure to our crude oil production that is hedged During the second quarter of 2017, HIP entered into amortizing interest rate swaps to hedge its exposure to variable rate debt through June 2020. Under the terms of the swaps, HIP will receive 3-month LIBOR from counterparties and pay an average fixed rate of 1.60%. These instruments have been designated as cash flow hedges. The table below reflects the gross and net fair values of the risk management derivative instruments, all of which are based on Level 2 inputs:
Accounts Receivable
Accounts Payable
(In millions)
June 30, 2017
Derivative Contracts Designated as Hedging Instruments
Commodity
$
75
$
—
Interest rate
1
(3
)
Total derivative contracts designated as hedging instruments
76
(3
)
Derivative Contracts Not Designated as Hedging Instruments
Foreign exchange
1
—
Total derivative contracts not designated as hedging instruments
1
—
Gross fair value of derivative contracts
77
(3
)
Net Fair Value of Derivative Contracts
$
77
$
(3
)
December 31, 2016
Derivative Contracts Designated as Hedging Instruments
Interest rate
$
—
$
—
Total derivative contracts designated as hedging instruments
—
—
Derivative Contracts Not Designated as Hedging Instruments
Foreign exchange
9
(1
)
Total derivative contracts not designated as hedging instruments
9
(1
)
Gross fair value of derivative contracts
9
(1
)
Master netting arrangements
(1
)
1
Net Fair Value of Derivative Contracts
$
8
$
—
Derivative contracts designated as hedging instruments: Crude oil collars: Realized and unrealized losses from crude oil collars for the three and six months ended June 30, 2017 decreased Sales and other operating revenue by $12 million and $11 million, respectively of which gains of $20 million were reclassified from Other comprehensive income. At June 30, 2017, the after-tax deferred gains in Accumulated other comprehensive income (loss) related to crude oil collars were $56 million, which will be reclassified into earnings during 2017 as the hedged crude oil sales are recognized in earnings. There were no crude oil hedge contracts in 2016. Interest rate swaps designated as fair value hedges: At June 30, 2017 and December 31, 2016, Hess Corporation had interest rate swaps with gross notional amounts totaling $450 million and $350 million, respectively, which were designated as fair value hedges and relate to debt where we have converted interest payments on certain long-term debt from fixed to floating rates. For the three and six months ended June 30, 2017, the change in fair value of interest rate swaps was an increase in the liability of $2 million and $3 million respectively, compared with an increase to assets of $4 million and $18 million in the second quarter and first six months of 2016, respectively. Changes in the fair value of the interest rate swaps and the hedged fixed‑rate debt are recorded in Interest expense in the . Interest rate swaps designated as cash flow hedges: At June 30, 2017, HIP had interest rate swaps with gross notional amounts totaling $545 million, which were designated as cash flow hedges and relates to debt in our Midstream operating segment where HIP has converted interest payments on certain long-term debt from floating to fixed rates . For the three and six months ended June 30, 2017, the change in fair value of interest rate swaps was an increase to assets of $1 million. At June 30, 2017, the after-tax deferred gains in Accumulated other comprehensive income (loss) related to interest rate swaps were $1 million before noncontrolling interests, which will be reclassified into earnings as the hedged interest payments are recognized in earnings. Of this amount, losses of less than $1 million will be reclassified into earnings during the next 12 months. There were no floating to fixed interest rate swap contracts in 2016. Derivative contracts not designated as hedging instruments: Foreign exchange: Total foreign exchange gains and losses, which are reported in Other, net in Revenues and non-operating income in the amounted to gains of $10 million and $9 million in the three months and six months ended June 30, 2017, respectively, compared with gains of $15 million and $21 million in the second quarter and first six months of 2016, respectively. A component of foreign exchange gains or losses is the result of foreign exchange derivative contracts that are not designated as hedges which amounted to a gain of $2 million in both the second quarter and first six months of 2017, respectively, compared to gains of $33 million and $13 million in the second quarter and first six months of 2016, respectively. The after‑tax foreign currency translation adjustments included in the Statement of Consolidated Comprehensive Income Fair Value Measurement: We have other short-term financial instruments, primarily cash equivalents, accounts receivable and accounts payable, for which the carrying value approximated fair value at June 30, 2017. Total long-term debt with a carrying value of $6,733 million at June 30, 2017, had a fair value of $7,100 million based on Level 2 inputs.</t>
  </si>
  <si>
    <t>Subsequent Events</t>
  </si>
  <si>
    <t>Subsequent Events [Abstract]</t>
  </si>
  <si>
    <t>12. Subsequent Event On August 1, 2017, we completed the sale of our enhanced oil recovery assets in the Permian Basin for total consideration of approximately $600 million. As a result of the sale, we will recognize a pre-tax gain of approximately $270 million ($270 million after income taxes) in the third quarter of 2017. These assets produced an average of 8,000 barrels of oil equivalent per day</t>
  </si>
  <si>
    <t>Basis of Presentation (Policies)</t>
  </si>
  <si>
    <t>Accounting Policies [Abstract]</t>
  </si>
  <si>
    <t>New Accounting Pronouncements</t>
  </si>
  <si>
    <t>New Accounting Pronouncements: In May 2014, the Financial Accounting Standards Board (FASB) issued ASU 2014-09, Revenue from Contracts with Customers , as a new Accounting Standards Codification (ASC) Topic, ASC 606. This ASU is effective for us beginning in the first quarter of 2018. We have developed a project plan for the implementation of ASC 606 in the first quarter of 2018. As of June 30, 2017, our analysis of contracts with customers against the requirements of the standard is largely complete. Based on our assessment to date,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if any, recorded to Retained earnings as of January 1, 2018. In February 2016, the FASB issued ASU 2016-02, Leases In June 2016, the FASB issued ASU 2016-13, Financial Instruments – Credit Losses In January 2017, the FASB issued ASU 2017-01, Business Combinations – Clarifying the Definition of a Business In January 2017, the FASB issued ASU 2017-04, Intangibles – Goodwill and Other – Simplifying the Test for Goodwill Impairment In March 2017, the FASB issued ASU 2017-07, Compensation – Retirement Benefits</t>
  </si>
  <si>
    <t>Inventories (Tables)</t>
  </si>
  <si>
    <t>Inventories consisted of the following:
June 30,
December 31,
2017
2016
(In millions)
Crude oil and natural gas liquids
$
134
$
77
Materials and supplies
242
246
Total Inventories
$
376
$
323</t>
  </si>
  <si>
    <t>Property, Plant and Equipment (Tables)</t>
  </si>
  <si>
    <t>Capitalized Exploratory Well Costs [Abstract]</t>
  </si>
  <si>
    <t>Net Changes in Capitalized Exploratory Well Costs</t>
  </si>
  <si>
    <t>Capitalized Exploratory Well Costs: The following table discloses the net changes in capitalized exploratory well costs pending determination of proved reserves during the six months ended June 30, 2017 (in millions):
Balance at January 1, 2017
$
597
Additions to capitalized exploratory well costs pending the determination of proved reserves
55
Reclassifications to wells, facilities and equipment based on the determination of proved reserves
(165
)
Balance at June 30, 2017
$
487</t>
  </si>
  <si>
    <t>Goodwill (Tables)</t>
  </si>
  <si>
    <t>Changes in Carrying Amount of Goodwill</t>
  </si>
  <si>
    <t>The changes in the carrying amount of goodwill were as follows (in millions):
Exploration and Production
Midstream
Total
Balance at January 1, 2017
$
—
$
375
$
375
Asset held for sale
—
(25
)
(25
)
Balance at June 30, 2017
$
—
$
350
$
350</t>
  </si>
  <si>
    <t>Retirement Plans (Tables)</t>
  </si>
  <si>
    <t>Components of Net Periodic Pension Cost</t>
  </si>
  <si>
    <t>Components of net periodic pension cost consisted of the following:
Three Months Ended
Six Months Ended
June 30,
June 30,
2017
2016
2017
2016
(In millions)
Service cost
$
14
$
16
$
28
$
32
Interest cost
26
28
52
56
Expected return on plan assets
(42
)
(42
)
(83
)
(84
)
Amortization of unrecognized net actuarial losses
16
16
33
32
Settlement loss
7
—
7
—
Pension expense
$
21
$
18
$
37
$
36</t>
  </si>
  <si>
    <t>Weighted Average Common Shares (Tables)</t>
  </si>
  <si>
    <t>Net Income (Loss) and Weighted Average Number of Common Shares Used in the Computation of Basic and Diluted Earnings Per Share</t>
  </si>
  <si>
    <t>The Net income (loss) and weighted average number of common shares used in the basic and diluted earnings per share computations were as follows:
Three Months Ended
Six Months Ended
June 30,
June 30,
2017
2016
2017
2016
(In millions)
Net income (loss) attributable to Hess Corporation Common Stockholders:
Net income (loss)
$
(417
)
$
(373
)
$
(713
)
$
(861
)
Less: Net income (loss) attributable to noncontrolling interests
32
19
60
40
Less: Preferred stock dividends
11
12
23
18
Net income (loss) attributable to Hess Corporation Common Stockholders
$
(460
)
$
(404
)
$
(796
)
$
(919
)
Weighted average number of common shares outstanding:
Basic
314.4
313.2
314.2
306.5
Effect of dilutive securities
Restricted common stock
—
—
—
—
Stock options
—
—
—
—
Performance share units
—
—
—
—
Mandatory Convertible Preferred stock
—
—
—
—
Diluted
314.4
313.2
314.2
306.5</t>
  </si>
  <si>
    <t>Summary of Antidilutive Shares Excluded from Computation of Diluted Shares</t>
  </si>
  <si>
    <t>The following table summarizes the number of antidilutive shares excluded from the computation of diluted shares:
Three Months Ended
Six Months Ended
June 30,
June 30,
2017
2016
2017
2016
Restricted common stock
3,450,490
3,522,376
3,288,356
3,279,493
Stock options
6,550,253
6,994,061
6,424,574
6,857,262
Performance share units
522,280
1,031,420
417,642
958,679
Common shares from conversion of preferred stocks
12,734,069
12,547,650
12,640,859
9,880,971</t>
  </si>
  <si>
    <t>Segment Information (Tables)</t>
  </si>
  <si>
    <t>Financial Data and Identifiable Assets by Operating Segment</t>
  </si>
  <si>
    <t>The following table presents operating segment financial data (in millions):
For the Three Months Ended June 30, 2017
Exploration and Production
Midstream
Corporate, Interest and Other
Eliminations
Total
Operating Revenues - Third parties
$
1,213
$
3
$
—
$
—
$
1,216
Intersegment Revenues
—
154
—
(154
)
—
Operating Revenues
$
1,213
$
157
$
—
$
(154
)
$
1,216
Net Income (Loss) attributable to Hess Corporation
$
(354
)
$
16
$
(111
)
$
—
$
(449
)
Depreciation, Depletion and Amortization
708
32
1
—
741
Provision (Benefit) for Income Taxes (a)
(14
)
10
(4
)
—
(8
)
Capital Expenditures
483
20
—
—
503
For the Three Months Ended June 30, 2016
Exploration and Production
Midstream
Corporate, Interest and Other
Eliminations
Total
Operating Revenues - Third parties
$
1,222
$
2
$
—
$
—
$
1,224
Intersegment Revenues
—
131
—
(131
)
—
Operating Revenues
$
1,222
$
133
$
—
$
(131
)
$
1,224
Net Income (Loss) attributable to Hess Corporation
$
(328
)
$
11
$
(75
)
$
—
$
(392
)
Depreciation, Depletion and Amortization
765
30
2
—
797
Provision (Benefit) for Income Taxes
(273
)
7
(39
)
—
(305
)
Capital Expenditures
433
68
—
—
501
For the Six Months Ended June 30, 2017
Exploration and Production
Midstream
Corporate, Interest and Other
Eliminations
Total
Operating Revenues - Third parties
$
2,488
$
5
$
—
$
—
$
2,493
Intersegment Revenues
—
301
—
(301
)
—
Operating Revenues
$
2,488
$
306
$
—
$
(301
)
$
2,493
Net Income (Loss) attributable to Hess Corporation
$
(587
)
$
34
$
(220
)
$
—
$
(773
)
Depreciation, Depletion and Amortization
1,411
64
3
—
1,478
Provision (Benefit) for Income Taxes (a)
(34
)
21
(8
)
—
(21
)
Capital Expenditures
825
48
—
—
873
For the Six Months Ended June 30, 2016
Exploration and Production
Midstream
Corporate, Interest and Other
Eliminations
Total
Operating Revenues - Third parties
$
2,193
$
4
$
—
$
—
$
2,197
Intersegment Revenues
—
264
—
(264
)
—
Operating Revenues
$
2,193
$
268
$
—
$
(264
)
$
2,197
Net Income (Loss) attributable to Hess Corporation
$
(781
)
$
27
$
(147
)
$
—
$
(901
)
Depreciation, Depletion and Amortization
1,602
58
5
—
1,665
Provision (Benefit) for Income Taxes
(588
)
16
(79
)
—
(651
)
Capital Expenditures
937
104
—
—
1,041
(a)
The provision for income taxes in the Midstream segment is presented before consolidating its operations with other U.S. activities of the Company and prior to evaluating realizability of net U.S. deferred taxes. An offsetting impact is presented in the E&amp;P segment. Identifiable assets by operating segment were as follows:
June 30,
December 31,
2017
2016
(In millions)
Exploration and Production
$
22,402
$
22,856
Midstream
3,207
3,165
Corporate, Interest and Other
2,189
2,600
Total
$
27,798
$
28,621</t>
  </si>
  <si>
    <t>Financial Risk Management Activities (Tables)</t>
  </si>
  <si>
    <t>Gross Notional Amounts of Financial Risk Management Derivative Contracts Outstanding</t>
  </si>
  <si>
    <t>The gross notional amounts of financial risk management derivative contracts outstanding were as follows:
June 30, 2017
December 31, 2016
(In millions)
Commodity - crude oil (millions of barrels)
15
—
Foreign exchange
$
54
$
785
Interest rate swaps
$
995
$
350</t>
  </si>
  <si>
    <t>Gross and Net Fair Values of Financial Risk Management Derivative Instruments</t>
  </si>
  <si>
    <t>The table below reflects the gross and net fair values of the risk management derivative instruments, all of which are based on Level 2 inputs:
Accounts Receivable
Accounts Payable
(In millions)
June 30, 2017
Derivative Contracts Designated as Hedging Instruments
Commodity
$
75
$
—
Interest rate
1
(3
)
Total derivative contracts designated as hedging instruments
76
(3
)
Derivative Contracts Not Designated as Hedging Instruments
Foreign exchange
1
—
Total derivative contracts not designated as hedging instruments
1
—
Gross fair value of derivative contracts
77
(3
)
Net Fair Value of Derivative Contracts
$
77
$
(3
)
December 31, 2016
Derivative Contracts Designated as Hedging Instruments
Interest rate
$
—
$
—
Total derivative contracts designated as hedging instruments
—
—
Derivative Contracts Not Designated as Hedging Instruments
Foreign exchange
9
(1
)
Total derivative contracts not designated as hedging instruments
9
(1
)
Gross fair value of derivative contracts
9
(1
)
Master netting arrangements
(1
)
1
Net Fair Value of Derivative Contracts
$
8
$
—</t>
  </si>
  <si>
    <t>Basis of Presentation - Additional Information (Detail) - USD ($)</t>
  </si>
  <si>
    <t>Jan. 01, 2017</t>
  </si>
  <si>
    <t>New Accounting Pronouncements Or Change In Accounting Principle [Line Items]</t>
  </si>
  <si>
    <t>Deferred income taxes in non-current assets</t>
  </si>
  <si>
    <t>Cumulative effect adjustment to Retained earnings</t>
  </si>
  <si>
    <t>Accounting Standards Update (ASU) 2016-16 | Restatement Adjustment</t>
  </si>
  <si>
    <t>Accounting Standards Update (ASU) 2016-09 | Restatement Adjustment</t>
  </si>
  <si>
    <t>Inventories - Inventories (Detail) - USD ($) $ in Millions</t>
  </si>
  <si>
    <t>Crude oil and natural gas liquids</t>
  </si>
  <si>
    <t>Materials and supplies</t>
  </si>
  <si>
    <t>Total Inventories</t>
  </si>
  <si>
    <t>Property, Plant and Equipment - Additional Information (Detail) - USD ($) $ in Millions</t>
  </si>
  <si>
    <t>Income Statement, Balance Sheet and Additional Disclosures by Disposal Groups, Including Discontinued Operations [Line Items]</t>
  </si>
  <si>
    <t>Permian Basin [Member]</t>
  </si>
  <si>
    <t>Allocated goodwill</t>
  </si>
  <si>
    <t>Liabilities held for sale</t>
  </si>
  <si>
    <t>Property, Plant and Equipment - Net Changes in Capitalized Exploratory Well Costs (Detail) $ in Millions</t>
  </si>
  <si>
    <t>Jun. 30, 2017USD ($)</t>
  </si>
  <si>
    <t>Beginning balance</t>
  </si>
  <si>
    <t>Additions to capitalized exploratory well costs pending the determination of proved reserves</t>
  </si>
  <si>
    <t>Reclassifications to wells, facilities and equipment based on the determination of proved reserves</t>
  </si>
  <si>
    <t>Ending balance</t>
  </si>
  <si>
    <t>Property, Plant and Equipment - Capitalized Exploratory Well Costs - Additional Information (Detail) $ in Millions</t>
  </si>
  <si>
    <t>Capitalized Exploratory Well Costs [Line Items]</t>
  </si>
  <si>
    <t>Capitalized exploratory well costs that have been capitalized for period greater than one year</t>
  </si>
  <si>
    <t>Offshore Ghana</t>
  </si>
  <si>
    <t>Capitalized well costs percentage</t>
  </si>
  <si>
    <t>65.00%</t>
  </si>
  <si>
    <t>Project interest percentage</t>
  </si>
  <si>
    <t>50.00%</t>
  </si>
  <si>
    <t>Period to submit plan of development to Ghanaian government</t>
  </si>
  <si>
    <t>10 months</t>
  </si>
  <si>
    <t>Northern Portion of Shenzi Field, Gulf of Mexico</t>
  </si>
  <si>
    <t>25.00%</t>
  </si>
  <si>
    <t>28.00%</t>
  </si>
  <si>
    <t>JDA, Gulf of Thailand</t>
  </si>
  <si>
    <t>10.00%</t>
  </si>
  <si>
    <t>Goodwill - Changes in Carrying Amount of Goodwill (Detail) - USD ($) $ in Millions</t>
  </si>
  <si>
    <t>Goodwill [Line Items]</t>
  </si>
  <si>
    <t>Balance at January 1, 2017</t>
  </si>
  <si>
    <t>Asset held for sale</t>
  </si>
  <si>
    <t>Balance at June 30, 2017</t>
  </si>
  <si>
    <t>Exploration and Production</t>
  </si>
  <si>
    <t>Midstream</t>
  </si>
  <si>
    <t>Goodwill - Additional Information (Detail) - USD ($) $ in Millions</t>
  </si>
  <si>
    <t>Goodwill transferred to assets in Permian Basin</t>
  </si>
  <si>
    <t>Hess Infrastructure Partners LP - Additional Information (Detail) - USD ($) $ in Millions</t>
  </si>
  <si>
    <t>1 Months Ended</t>
  </si>
  <si>
    <t>Apr. 30, 2017</t>
  </si>
  <si>
    <t>Dec. 31, 2015</t>
  </si>
  <si>
    <t>Variable Interest Entity [Line Items]</t>
  </si>
  <si>
    <t>Property, plant and equipment, net</t>
  </si>
  <si>
    <t>Hess Infrastructure Partners LP (HIP)</t>
  </si>
  <si>
    <t>Midstream liabilities non-recourse to Hess Corporation</t>
  </si>
  <si>
    <t>liabilities totaling $751 million</t>
  </si>
  <si>
    <t>liabilities totaling $841million</t>
  </si>
  <si>
    <t>Global Infrastructure Partners (GIP)</t>
  </si>
  <si>
    <t>Ownership percentage in Hess Infrastructure Partners LP (HIP)</t>
  </si>
  <si>
    <t>Hess Corporation</t>
  </si>
  <si>
    <t>Hess Midstream Partners LP - Initial Public Offering - Additional Information (Detail) - USD ($)</t>
  </si>
  <si>
    <t>Public Unit Holders</t>
  </si>
  <si>
    <t>Limited Partners' Capital Account [Line Items]</t>
  </si>
  <si>
    <t>Percentage of ownership interest in Partnership</t>
  </si>
  <si>
    <t>30.50%</t>
  </si>
  <si>
    <t>Partnership controlling interest in operating companies, percentage</t>
  </si>
  <si>
    <t>80.00%</t>
  </si>
  <si>
    <t>Percentage of economic interest in the Partnership plus incentive distribution rights of general partner</t>
  </si>
  <si>
    <t>2.00%</t>
  </si>
  <si>
    <t>Initial public offering partial proceeds distribution percentage</t>
  </si>
  <si>
    <t>Percentage of indirect ownership interest</t>
  </si>
  <si>
    <t>a 50% indirect ownership interest through HIP</t>
  </si>
  <si>
    <t>Hess Midstream Partners LP</t>
  </si>
  <si>
    <t>Initial public offering common units sold</t>
  </si>
  <si>
    <t>Initial public offering sale price per unit</t>
  </si>
  <si>
    <t>Net proceeds from initial public offering</t>
  </si>
  <si>
    <t>Of this amount distributed 50/50 to Hess Corporation and GIP</t>
  </si>
  <si>
    <t>20.00%</t>
  </si>
  <si>
    <t>Hess Midstream Partners LP | Revolving Credit Facility</t>
  </si>
  <si>
    <t>Revolving credit facility - Maximum capacity</t>
  </si>
  <si>
    <t>Revolving credit facility - Term</t>
  </si>
  <si>
    <t>4 years</t>
  </si>
  <si>
    <t>Hess Midstream Partners LP | Global Infrastructure Partners (GIP)</t>
  </si>
  <si>
    <t>33.75%</t>
  </si>
  <si>
    <t>Hess Midstream Partners LP | Hess Corporation</t>
  </si>
  <si>
    <t>Retirement Plans - Components of Net Periodic Pension Cost (Detail) - USD ($) $ in Millions</t>
  </si>
  <si>
    <t>Service cost</t>
  </si>
  <si>
    <t>Interest cost</t>
  </si>
  <si>
    <t>Expected return on plan assets</t>
  </si>
  <si>
    <t>Amortization of unrecognized net actuarial losses</t>
  </si>
  <si>
    <t>Settlement loss</t>
  </si>
  <si>
    <t>Pension expense</t>
  </si>
  <si>
    <t>Retirement Plans - Additional Information (Detail) $ in Millions</t>
  </si>
  <si>
    <t>Corporation's estimated contribution for funded pension plans during the current year</t>
  </si>
  <si>
    <t>Corporation's contribution for funded pension plan during the year to date</t>
  </si>
  <si>
    <t>Weighted Average Common Shares - Basic and Diluted Earnings Per Share (Detail) - USD ($) shares in Millions, $ in Millions</t>
  </si>
  <si>
    <t>Net income (loss) attributable to Hess Corporation Common Stockholders:</t>
  </si>
  <si>
    <t>Weighted average number of common shares outstanding:</t>
  </si>
  <si>
    <t>Shares outstanding – Basic</t>
  </si>
  <si>
    <t>Restricted Common Stock</t>
  </si>
  <si>
    <t>Effect of dilutive securities</t>
  </si>
  <si>
    <t>Stock Options</t>
  </si>
  <si>
    <t>Performance Share Units</t>
  </si>
  <si>
    <t>Weighted Average Common Shares - Antidilutive Shares Excluded from Computation of Diluted Shares (Detail) - shares</t>
  </si>
  <si>
    <t>Antidilutive Securities Excluded From Computation Of Earnings Per Share [Line Items]</t>
  </si>
  <si>
    <t>Antidilutive shares excluded from computation of diluted shares</t>
  </si>
  <si>
    <t>Common Shares from Conversion of Preferred Stocks</t>
  </si>
  <si>
    <t>Weighted Average Common Shares - Additional Information (Detail) - shares</t>
  </si>
  <si>
    <t>Equity [Abstract]</t>
  </si>
  <si>
    <t>Shares granted, restricted stock</t>
  </si>
  <si>
    <t>Shares granted, performance share units</t>
  </si>
  <si>
    <t>Shares granted, stock options</t>
  </si>
  <si>
    <t>Guarantees and Contingencies - Additional Information (Detail) - USD ($)</t>
  </si>
  <si>
    <t>Jan. 18, 2017</t>
  </si>
  <si>
    <t>Mar. 04, 2016</t>
  </si>
  <si>
    <t>Apr. 30, 2014</t>
  </si>
  <si>
    <t>Mar. 31, 2014</t>
  </si>
  <si>
    <t>Mar. 31, 2017</t>
  </si>
  <si>
    <t>Lower Passaic River</t>
  </si>
  <si>
    <t>Loss Contingencies [Line Items]</t>
  </si>
  <si>
    <t>Estimated remediation cost</t>
  </si>
  <si>
    <t>Gowanus Canal Superfund Site</t>
  </si>
  <si>
    <t>Facilities in North Dakota​</t>
  </si>
  <si>
    <t>Penalty assessed under consent decree</t>
  </si>
  <si>
    <t>Initial penalty payment under consent decree</t>
  </si>
  <si>
    <t>Consent decree expected reduction in reminder penalty</t>
  </si>
  <si>
    <t>Segment Information - Additional Information (Detail)</t>
  </si>
  <si>
    <t>Jun. 30, 2017Segment</t>
  </si>
  <si>
    <t>Number of operating segments for the Corporation</t>
  </si>
  <si>
    <t>Segment Information - Financial Data by Operating Segment (Detail) - USD ($) $ in Millions</t>
  </si>
  <si>
    <t>Segment Reporting Information [Line Items]</t>
  </si>
  <si>
    <t>Operating Revenues - Third parties</t>
  </si>
  <si>
    <t>Intersegment Revenues</t>
  </si>
  <si>
    <t>Operating Revenues</t>
  </si>
  <si>
    <t>Net Income (Loss) attributable to Hess Corporation</t>
  </si>
  <si>
    <t>Depreciation, Depletion and Amortization</t>
  </si>
  <si>
    <t>Provision (Benefit) for Income Taxes</t>
  </si>
  <si>
    <t>Capital Expenditures</t>
  </si>
  <si>
    <t>Identifiable assets</t>
  </si>
  <si>
    <t>Corporate, Interest and Other</t>
  </si>
  <si>
    <t>Operating Segments | Exploration and Production</t>
  </si>
  <si>
    <t>Operating Segments | Midstream</t>
  </si>
  <si>
    <t>Operating Segments | Corporate, Interest and Other</t>
  </si>
  <si>
    <t>Eliminations</t>
  </si>
  <si>
    <t>Financial Risk Management Activities - Gross Notional Amounts of Derivative Contracts Outstanding (Detail)</t>
  </si>
  <si>
    <t>Jun. 30, 2017USD ($)MMBbls</t>
  </si>
  <si>
    <t>Dec. 31, 2016USD ($)MMBbls</t>
  </si>
  <si>
    <t>Commodity, Crude Oil</t>
  </si>
  <si>
    <t>Derivative [Line Items]</t>
  </si>
  <si>
    <t>Outstanding gross notional amount, in millions of barrels | MMBbls</t>
  </si>
  <si>
    <t>Foreign Exchange</t>
  </si>
  <si>
    <t>Outstanding gross notional amount</t>
  </si>
  <si>
    <t>Interest Rate Swaps</t>
  </si>
  <si>
    <t>Financial Risk Management Activities - Additional Information (Detail)</t>
  </si>
  <si>
    <t>Jun. 30, 2017bbl / d$ / bbl</t>
  </si>
  <si>
    <t>Percentage of average fixed rate</t>
  </si>
  <si>
    <t>1.60%</t>
  </si>
  <si>
    <t>Description of floating component</t>
  </si>
  <si>
    <t>3-month LIBOR</t>
  </si>
  <si>
    <t>Derivative maturity date</t>
  </si>
  <si>
    <t>Jun. 30,
		2020</t>
  </si>
  <si>
    <t>Brent Crude Oil Price Collars</t>
  </si>
  <si>
    <t>Crude oil price collars to hedge from execution through December 31, 2017, barrels of oil per day | bbl / d</t>
  </si>
  <si>
    <t>Floor price</t>
  </si>
  <si>
    <t>Ceiling price</t>
  </si>
  <si>
    <t>West Texas Intermediate Crude Oil Price Collars</t>
  </si>
  <si>
    <t>Financial Risk Management Activities - Gross and Net Fair Values (Detail) - USD ($) $ in Millions</t>
  </si>
  <si>
    <t>Accounts Receivable</t>
  </si>
  <si>
    <t>Derivatives Fair Value [Line Items]</t>
  </si>
  <si>
    <t>ASSETS - Gross fair value of derivative contracts</t>
  </si>
  <si>
    <t>ASSETS - Master netting arrangements</t>
  </si>
  <si>
    <t>ASSETS - Net fair value of derivative contracts</t>
  </si>
  <si>
    <t>Accounts Receivable | Designated As Hedging Instrument</t>
  </si>
  <si>
    <t>Accounts Receivable | Designated As Hedging Instrument | Commodity</t>
  </si>
  <si>
    <t>Accounts Receivable | Designated As Hedging Instrument | Interest Rate Contract</t>
  </si>
  <si>
    <t>Accounts Receivable | Derivative Contracts Not Designated as Hedging Instruments</t>
  </si>
  <si>
    <t>Accounts Receivable | Derivative Contracts Not Designated as Hedging Instruments | Foreign Exchange</t>
  </si>
  <si>
    <t>Accounts Payable</t>
  </si>
  <si>
    <t>LIABILITIES - Gross fair value of derivative contracts</t>
  </si>
  <si>
    <t>LIABILITIES - Master netting arrangements</t>
  </si>
  <si>
    <t>LIABILITIES - Net fair value of derivative contracts</t>
  </si>
  <si>
    <t>Accounts Payable | Designated As Hedging Instrument</t>
  </si>
  <si>
    <t>Accounts Payable | Designated As Hedging Instrument | Commodity</t>
  </si>
  <si>
    <t>Accounts Payable | Designated As Hedging Instrument | Interest Rate Contract</t>
  </si>
  <si>
    <t>Accounts Payable | Derivative Contracts Not Designated as Hedging Instruments</t>
  </si>
  <si>
    <t>Accounts Payable | Derivative Contracts Not Designated as Hedging Instruments | Foreign Exchange</t>
  </si>
  <si>
    <t>Financial Risk Management Activities - Corporate Financial Risk Management Activities - Additional Information (Detail)</t>
  </si>
  <si>
    <t>Jun. 30, 2016USD ($)</t>
  </si>
  <si>
    <t>Dec. 31, 2016USD ($)</t>
  </si>
  <si>
    <t>Derivative Instruments Gain Loss [Line Items]</t>
  </si>
  <si>
    <t>After-tax deferred gains in Accumulated other comprehensive income (loss)</t>
  </si>
  <si>
    <t>Change in fair value of interest rate swaps - increase/(decrease)</t>
  </si>
  <si>
    <t>Designated as Cash Flow Hedges | Maximum</t>
  </si>
  <si>
    <t>Interest rate swaps reclassified into earnings during next 12 months</t>
  </si>
  <si>
    <t>Interest Rate Swaps | Designated as Fair Value Hedges</t>
  </si>
  <si>
    <t>Unrealized change in fair value of interest rate swaps - increase/(decrease)</t>
  </si>
  <si>
    <t>Interest Rate Swaps | Designated as Cash Flow Hedges</t>
  </si>
  <si>
    <t>Accumulated other comprehensive income (loss) reclassified into earnings before noncontrolling interests</t>
  </si>
  <si>
    <t>Total foreign exchange gains and (losses) reported in Other, net in Revenues and Non-Operating Income in the Statement of Consolidated Income</t>
  </si>
  <si>
    <t>Gain (Loss) on foreign exchange contracts not designated as hedging instruments</t>
  </si>
  <si>
    <t>After tax foreign currency translation adjustments included in Accumulated other comprehensive income (loss)</t>
  </si>
  <si>
    <t>Accumulated cumulative currency translation adjustment</t>
  </si>
  <si>
    <t>Crude Oil Collars</t>
  </si>
  <si>
    <t>Increased (decreased) sales and other operating revenue</t>
  </si>
  <si>
    <t>Gain (loss) E&amp;P sales reclassified from other comprehensive income</t>
  </si>
  <si>
    <t>Financial Risk Management Activities - Fair Value Measurements - Additional Information (Detail) $ in Millions</t>
  </si>
  <si>
    <t>Total long-term debt, carrying value</t>
  </si>
  <si>
    <t>Fair Value, Inputs, Level 2</t>
  </si>
  <si>
    <t>Total long-term debt, fair value</t>
  </si>
  <si>
    <t>Subsequent Events - Additional Information (Details) $ in Millions</t>
  </si>
  <si>
    <t>Aug. 01, 2017USD ($)</t>
  </si>
  <si>
    <t>Jun. 30, 2017USD ($)Boe</t>
  </si>
  <si>
    <t>Subsequent Event [Line Items]</t>
  </si>
  <si>
    <t>Consideration for sale of oil recovery assets</t>
  </si>
  <si>
    <t>Pre-tax gain on sale of oil recovery assets</t>
  </si>
  <si>
    <t>Permian Basin</t>
  </si>
  <si>
    <t>Average production of assets per day | Boe</t>
  </si>
  <si>
    <t>Permian Basin | Subsequent Event</t>
  </si>
  <si>
    <t>Gain on sale of oil recovery assets after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4447</v>
      </c>
    </row>
    <row r="12" spans="1:2">
      <c r="A12" s="4" t="s">
        <v>18</v>
      </c>
      <c r="B12" s="4" t="s">
        <v>19</v>
      </c>
    </row>
    <row r="13" spans="1:2">
      <c r="A13" s="4" t="s">
        <v>20</v>
      </c>
      <c r="B13" s="4" t="s">
        <v>21</v>
      </c>
    </row>
    <row r="14" spans="1:2">
      <c r="A14" s="4" t="s">
        <v>22</v>
      </c>
      <c r="B14" s="5" t="n">
        <v>317843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4</v>
      </c>
    </row>
    <row r="3" spans="1:2">
      <c r="A3" s="3" t="s">
        <v>189</v>
      </c>
    </row>
    <row r="4" spans="1:2">
      <c r="A4" s="4" t="s">
        <v>3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4</v>
      </c>
    </row>
    <row r="3" spans="1:2">
      <c r="A3" s="3" t="s">
        <v>182</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492</v>
      </c>
      <c r="C3" s="7" t="n">
        <v>2732</v>
      </c>
    </row>
    <row r="4" spans="1:3">
      <c r="A4" s="3" t="s">
        <v>28</v>
      </c>
    </row>
    <row r="5" spans="1:3">
      <c r="A5" s="4" t="s">
        <v>29</v>
      </c>
      <c r="B5" s="5" t="n">
        <v>801</v>
      </c>
      <c r="C5" s="5" t="n">
        <v>940</v>
      </c>
    </row>
    <row r="6" spans="1:3">
      <c r="A6" s="4" t="s">
        <v>30</v>
      </c>
      <c r="B6" s="5" t="n">
        <v>137</v>
      </c>
      <c r="C6" s="5" t="n">
        <v>86</v>
      </c>
    </row>
    <row r="7" spans="1:3">
      <c r="A7" s="4" t="s">
        <v>31</v>
      </c>
      <c r="B7" s="5" t="n">
        <v>376</v>
      </c>
      <c r="C7" s="5" t="n">
        <v>323</v>
      </c>
    </row>
    <row r="8" spans="1:3">
      <c r="A8" s="4" t="s">
        <v>32</v>
      </c>
      <c r="B8" s="5" t="n">
        <v>340</v>
      </c>
      <c r="C8" s="5" t="n">
        <v>106</v>
      </c>
    </row>
    <row r="9" spans="1:3">
      <c r="A9" s="4" t="s">
        <v>33</v>
      </c>
      <c r="B9" s="5" t="n">
        <v>124</v>
      </c>
      <c r="C9" s="5" t="n">
        <v>89</v>
      </c>
    </row>
    <row r="10" spans="1:3">
      <c r="A10" s="4" t="s">
        <v>34</v>
      </c>
      <c r="B10" s="5" t="n">
        <v>4270</v>
      </c>
      <c r="C10" s="5" t="n">
        <v>4276</v>
      </c>
    </row>
    <row r="11" spans="1:3">
      <c r="A11" s="3" t="s">
        <v>35</v>
      </c>
    </row>
    <row r="12" spans="1:3">
      <c r="A12" s="4" t="s">
        <v>36</v>
      </c>
      <c r="B12" s="5" t="n">
        <v>47058</v>
      </c>
      <c r="C12" s="5" t="n">
        <v>46907</v>
      </c>
    </row>
    <row r="13" spans="1:3">
      <c r="A13" s="4" t="s">
        <v>37</v>
      </c>
      <c r="B13" s="5" t="n">
        <v>24265</v>
      </c>
      <c r="C13" s="5" t="n">
        <v>23312</v>
      </c>
    </row>
    <row r="14" spans="1:3">
      <c r="A14" s="4" t="s">
        <v>38</v>
      </c>
      <c r="B14" s="5" t="n">
        <v>22793</v>
      </c>
      <c r="C14" s="5" t="n">
        <v>23595</v>
      </c>
    </row>
    <row r="15" spans="1:3">
      <c r="A15" s="4" t="s">
        <v>39</v>
      </c>
      <c r="B15" s="5" t="n">
        <v>350</v>
      </c>
      <c r="C15" s="5" t="n">
        <v>375</v>
      </c>
    </row>
    <row r="16" spans="1:3">
      <c r="A16" s="4" t="s">
        <v>40</v>
      </c>
      <c r="B16" s="5" t="n">
        <v>25</v>
      </c>
      <c r="C16" s="5" t="n">
        <v>59</v>
      </c>
    </row>
    <row r="17" spans="1:3">
      <c r="A17" s="4" t="s">
        <v>41</v>
      </c>
      <c r="B17" s="5" t="n">
        <v>360</v>
      </c>
      <c r="C17" s="5" t="n">
        <v>316</v>
      </c>
    </row>
    <row r="18" spans="1:3">
      <c r="A18" s="4" t="s">
        <v>42</v>
      </c>
      <c r="B18" s="5" t="n">
        <v>27798</v>
      </c>
      <c r="C18" s="5" t="n">
        <v>28621</v>
      </c>
    </row>
    <row r="19" spans="1:3">
      <c r="A19" s="3" t="s">
        <v>43</v>
      </c>
    </row>
    <row r="20" spans="1:3">
      <c r="A20" s="4" t="s">
        <v>44</v>
      </c>
      <c r="B20" s="5" t="n">
        <v>504</v>
      </c>
      <c r="C20" s="5" t="n">
        <v>433</v>
      </c>
    </row>
    <row r="21" spans="1:3">
      <c r="A21" s="4" t="s">
        <v>45</v>
      </c>
      <c r="B21" s="5" t="n">
        <v>1430</v>
      </c>
      <c r="C21" s="5" t="n">
        <v>1609</v>
      </c>
    </row>
    <row r="22" spans="1:3">
      <c r="A22" s="4" t="s">
        <v>46</v>
      </c>
      <c r="B22" s="5" t="n">
        <v>63</v>
      </c>
      <c r="C22" s="5" t="n">
        <v>97</v>
      </c>
    </row>
    <row r="23" spans="1:3">
      <c r="A23" s="4" t="s">
        <v>47</v>
      </c>
      <c r="B23" s="5" t="n">
        <v>121</v>
      </c>
      <c r="C23" s="5" t="n">
        <v>112</v>
      </c>
    </row>
    <row r="24" spans="1:3">
      <c r="A24" s="4" t="s">
        <v>48</v>
      </c>
      <c r="B24" s="5" t="n">
        <v>2118</v>
      </c>
      <c r="C24" s="5" t="n">
        <v>2251</v>
      </c>
    </row>
    <row r="25" spans="1:3">
      <c r="A25" s="4" t="s">
        <v>49</v>
      </c>
      <c r="B25" s="5" t="n">
        <v>6612</v>
      </c>
      <c r="C25" s="5" t="n">
        <v>6694</v>
      </c>
    </row>
    <row r="26" spans="1:3">
      <c r="A26" s="4" t="s">
        <v>40</v>
      </c>
      <c r="B26" s="5" t="n">
        <v>1115</v>
      </c>
      <c r="C26" s="5" t="n">
        <v>1144</v>
      </c>
    </row>
    <row r="27" spans="1:3">
      <c r="A27" s="4" t="s">
        <v>50</v>
      </c>
      <c r="B27" s="5" t="n">
        <v>1919</v>
      </c>
      <c r="C27" s="5" t="n">
        <v>1912</v>
      </c>
    </row>
    <row r="28" spans="1:3">
      <c r="A28" s="4" t="s">
        <v>51</v>
      </c>
      <c r="B28" s="5" t="n">
        <v>956</v>
      </c>
      <c r="C28" s="5" t="n">
        <v>1029</v>
      </c>
    </row>
    <row r="29" spans="1:3">
      <c r="A29" s="4" t="s">
        <v>52</v>
      </c>
      <c r="B29" s="5" t="n">
        <v>12720</v>
      </c>
      <c r="C29" s="5" t="n">
        <v>13030</v>
      </c>
    </row>
    <row r="30" spans="1:3">
      <c r="A30" s="3" t="s">
        <v>53</v>
      </c>
    </row>
    <row r="31" spans="1:3">
      <c r="A31" s="4" t="s">
        <v>54</v>
      </c>
      <c r="B31" s="5" t="n">
        <v>1</v>
      </c>
      <c r="C31" s="5" t="n">
        <v>1</v>
      </c>
    </row>
    <row r="32" spans="1:3">
      <c r="A32" s="4" t="s">
        <v>55</v>
      </c>
      <c r="B32" s="5" t="n">
        <v>318</v>
      </c>
      <c r="C32" s="5" t="n">
        <v>317</v>
      </c>
    </row>
    <row r="33" spans="1:3">
      <c r="A33" s="4" t="s">
        <v>56</v>
      </c>
      <c r="B33" s="5" t="n">
        <v>5826</v>
      </c>
      <c r="C33" s="5" t="n">
        <v>5773</v>
      </c>
    </row>
    <row r="34" spans="1:3">
      <c r="A34" s="4" t="s">
        <v>57</v>
      </c>
      <c r="B34" s="5" t="n">
        <v>9153</v>
      </c>
      <c r="C34" s="5" t="n">
        <v>10147</v>
      </c>
    </row>
    <row r="35" spans="1:3">
      <c r="A35" s="4" t="s">
        <v>58</v>
      </c>
      <c r="B35" s="5" t="n">
        <v>-1518</v>
      </c>
      <c r="C35" s="5" t="n">
        <v>-1704</v>
      </c>
    </row>
    <row r="36" spans="1:3">
      <c r="A36" s="4" t="s">
        <v>59</v>
      </c>
      <c r="B36" s="5" t="n">
        <v>13780</v>
      </c>
      <c r="C36" s="5" t="n">
        <v>14534</v>
      </c>
    </row>
    <row r="37" spans="1:3">
      <c r="A37" s="4" t="s">
        <v>60</v>
      </c>
      <c r="B37" s="5" t="n">
        <v>1298</v>
      </c>
      <c r="C37" s="5" t="n">
        <v>1057</v>
      </c>
    </row>
    <row r="38" spans="1:3">
      <c r="A38" s="4" t="s">
        <v>61</v>
      </c>
      <c r="B38" s="5" t="n">
        <v>15078</v>
      </c>
      <c r="C38" s="5" t="n">
        <v>15591</v>
      </c>
    </row>
    <row r="39" spans="1:3">
      <c r="A39" s="4" t="s">
        <v>62</v>
      </c>
      <c r="B39" s="7" t="n">
        <v>27798</v>
      </c>
      <c r="C39" s="7" t="n">
        <v>28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4</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4</v>
      </c>
    </row>
    <row r="3" spans="1:2">
      <c r="A3" s="3" t="s">
        <v>184</v>
      </c>
    </row>
    <row r="4" spans="1:2">
      <c r="A4" s="4" t="s">
        <v>31</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4</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4</v>
      </c>
    </row>
    <row r="3" spans="1:2">
      <c r="A3" s="3" t="s">
        <v>18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4</v>
      </c>
    </row>
    <row r="3" spans="1:2">
      <c r="A3" s="3" t="s">
        <v>19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4</v>
      </c>
    </row>
    <row r="3" spans="1:2">
      <c r="A3" s="3" t="s">
        <v>20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4</v>
      </c>
    </row>
    <row r="3" spans="1:2">
      <c r="A3" s="3" t="s">
        <v>20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4</v>
      </c>
    </row>
    <row r="3" spans="1:2">
      <c r="A3" s="3" t="s">
        <v>20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43</v>
      </c>
      <c r="B1" s="2" t="s">
        <v>24</v>
      </c>
      <c r="C1" s="2" t="s">
        <v>244</v>
      </c>
      <c r="D1" s="2" t="s">
        <v>25</v>
      </c>
    </row>
    <row r="2" spans="1:4">
      <c r="A2" s="3" t="s">
        <v>245</v>
      </c>
    </row>
    <row r="3" spans="1:4">
      <c r="A3" s="4" t="s">
        <v>57</v>
      </c>
      <c r="B3" s="7" t="n">
        <v>9153000000</v>
      </c>
      <c r="D3" s="7" t="n">
        <v>10147000000</v>
      </c>
    </row>
    <row r="4" spans="1:4">
      <c r="A4" s="4" t="s">
        <v>246</v>
      </c>
      <c r="B4" s="5" t="n">
        <v>25000000</v>
      </c>
      <c r="D4" s="5" t="n">
        <v>59000000</v>
      </c>
    </row>
    <row r="5" spans="1:4">
      <c r="A5" s="4" t="s">
        <v>56</v>
      </c>
      <c r="B5" s="7" t="n">
        <v>5826000000</v>
      </c>
      <c r="D5" s="5" t="n">
        <v>5773000000</v>
      </c>
    </row>
    <row r="6" spans="1:4">
      <c r="A6" s="4" t="s">
        <v>247</v>
      </c>
      <c r="D6" s="7" t="n">
        <v>-37000000</v>
      </c>
    </row>
    <row r="7" spans="1:4">
      <c r="A7" s="4" t="s">
        <v>248</v>
      </c>
    </row>
    <row r="8" spans="1:4">
      <c r="A8" s="3" t="s">
        <v>245</v>
      </c>
    </row>
    <row r="9" spans="1:4">
      <c r="A9" s="4" t="s">
        <v>57</v>
      </c>
      <c r="C9" s="7" t="n">
        <v>-37000000</v>
      </c>
    </row>
    <row r="10" spans="1:4">
      <c r="A10" s="4" t="s">
        <v>246</v>
      </c>
      <c r="C10" s="5" t="n">
        <v>-37000000</v>
      </c>
    </row>
    <row r="11" spans="1:4">
      <c r="A11" s="4" t="s">
        <v>249</v>
      </c>
    </row>
    <row r="12" spans="1:4">
      <c r="A12" s="3" t="s">
        <v>245</v>
      </c>
    </row>
    <row r="13" spans="1:4">
      <c r="A13" s="4" t="s">
        <v>57</v>
      </c>
      <c r="C13" s="5" t="n">
        <v>-2000000</v>
      </c>
    </row>
    <row r="14" spans="1:4">
      <c r="A14" s="4" t="s">
        <v>56</v>
      </c>
      <c r="C14" s="5" t="n">
        <v>2000000</v>
      </c>
    </row>
    <row r="15" spans="1:4">
      <c r="A15" s="4" t="s">
        <v>247</v>
      </c>
      <c r="C1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0</v>
      </c>
      <c r="B1" s="2" t="s">
        <v>24</v>
      </c>
      <c r="C1" s="2" t="s">
        <v>25</v>
      </c>
    </row>
    <row r="2" spans="1:3">
      <c r="A2" s="3" t="s">
        <v>184</v>
      </c>
    </row>
    <row r="3" spans="1:3">
      <c r="A3" s="4" t="s">
        <v>251</v>
      </c>
      <c r="B3" s="7" t="n">
        <v>134</v>
      </c>
      <c r="C3" s="7" t="n">
        <v>77</v>
      </c>
    </row>
    <row r="4" spans="1:3">
      <c r="A4" s="4" t="s">
        <v>252</v>
      </c>
      <c r="B4" s="5" t="n">
        <v>242</v>
      </c>
      <c r="C4" s="5" t="n">
        <v>246</v>
      </c>
    </row>
    <row r="5" spans="1:3">
      <c r="A5" s="4" t="s">
        <v>253</v>
      </c>
      <c r="B5" s="7" t="n">
        <v>376</v>
      </c>
      <c r="C5" s="7" t="n">
        <v>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3</v>
      </c>
      <c r="B1" s="2" t="s">
        <v>1</v>
      </c>
      <c r="C1" s="2" t="s">
        <v>64</v>
      </c>
    </row>
    <row r="2" spans="1:3">
      <c r="B2" s="2" t="s">
        <v>24</v>
      </c>
      <c r="C2" s="2" t="s">
        <v>25</v>
      </c>
    </row>
    <row r="3" spans="1:3">
      <c r="A3" s="3" t="s">
        <v>65</v>
      </c>
    </row>
    <row r="4" spans="1:3">
      <c r="A4" s="4" t="s">
        <v>66</v>
      </c>
      <c r="B4" s="7" t="n">
        <v>1</v>
      </c>
      <c r="C4" s="7" t="n">
        <v>1</v>
      </c>
    </row>
    <row r="5" spans="1:3">
      <c r="A5" s="4" t="s">
        <v>67</v>
      </c>
      <c r="B5" s="5" t="n">
        <v>20000000</v>
      </c>
      <c r="C5" s="5" t="n">
        <v>20000000</v>
      </c>
    </row>
    <row r="6" spans="1:3">
      <c r="A6" s="4" t="s">
        <v>68</v>
      </c>
      <c r="B6" s="5" t="n">
        <v>575000</v>
      </c>
      <c r="C6" s="5" t="n">
        <v>575000</v>
      </c>
    </row>
    <row r="7" spans="1:3">
      <c r="A7" s="4" t="s">
        <v>69</v>
      </c>
      <c r="B7" s="7" t="n">
        <v>1000</v>
      </c>
      <c r="C7" s="7" t="n">
        <v>1000</v>
      </c>
    </row>
    <row r="8" spans="1:3">
      <c r="A8" s="4" t="s">
        <v>70</v>
      </c>
      <c r="B8" s="4" t="s">
        <v>71</v>
      </c>
      <c r="C8" s="4" t="s">
        <v>71</v>
      </c>
    </row>
    <row r="9" spans="1:3">
      <c r="A9" s="4" t="s">
        <v>72</v>
      </c>
      <c r="B9" s="7" t="n">
        <v>1</v>
      </c>
      <c r="C9" s="7" t="n">
        <v>1</v>
      </c>
    </row>
    <row r="10" spans="1:3">
      <c r="A10" s="4" t="s">
        <v>73</v>
      </c>
      <c r="B10" s="5" t="n">
        <v>600000000</v>
      </c>
      <c r="C10" s="5" t="n">
        <v>600000000</v>
      </c>
    </row>
    <row r="11" spans="1:3">
      <c r="A11" s="4" t="s">
        <v>74</v>
      </c>
      <c r="B11" s="5" t="n">
        <v>317843665</v>
      </c>
      <c r="C11" s="5" t="n">
        <v>3165232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4</v>
      </c>
      <c r="C1" s="2" t="s">
        <v>25</v>
      </c>
    </row>
    <row r="2" spans="1:3">
      <c r="A2" s="3" t="s">
        <v>255</v>
      </c>
    </row>
    <row r="3" spans="1:3">
      <c r="A3" s="4" t="s">
        <v>32</v>
      </c>
      <c r="B3" s="7" t="n">
        <v>340</v>
      </c>
      <c r="C3" s="7" t="n">
        <v>106</v>
      </c>
    </row>
    <row r="4" spans="1:3">
      <c r="A4" s="4" t="s">
        <v>256</v>
      </c>
    </row>
    <row r="5" spans="1:3">
      <c r="A5" s="3" t="s">
        <v>255</v>
      </c>
    </row>
    <row r="6" spans="1:3">
      <c r="A6" s="4" t="s">
        <v>32</v>
      </c>
      <c r="B6" s="5" t="n">
        <v>340</v>
      </c>
      <c r="C6" s="7" t="n">
        <v>106</v>
      </c>
    </row>
    <row r="7" spans="1:3">
      <c r="A7" s="4" t="s">
        <v>257</v>
      </c>
      <c r="B7" s="5" t="n">
        <v>25</v>
      </c>
    </row>
    <row r="8" spans="1:3">
      <c r="A8" s="4" t="s">
        <v>258</v>
      </c>
      <c r="B8" s="7" t="n">
        <v>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21</v>
      </c>
    </row>
    <row r="4" spans="1:2">
      <c r="A4" s="4" t="s">
        <v>261</v>
      </c>
      <c r="B4" s="7" t="n">
        <v>597</v>
      </c>
    </row>
    <row r="5" spans="1:2">
      <c r="A5" s="4" t="s">
        <v>262</v>
      </c>
      <c r="B5" s="5" t="n">
        <v>55</v>
      </c>
    </row>
    <row r="6" spans="1:2">
      <c r="A6" s="4" t="s">
        <v>263</v>
      </c>
      <c r="B6" s="5" t="n">
        <v>-165</v>
      </c>
    </row>
    <row r="7" spans="1:2">
      <c r="A7" s="4" t="s">
        <v>264</v>
      </c>
      <c r="B7" s="7" t="n">
        <v>4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0</v>
      </c>
    </row>
    <row r="3" spans="1:2">
      <c r="A3" s="3" t="s">
        <v>266</v>
      </c>
    </row>
    <row r="4" spans="1:2">
      <c r="A4" s="4" t="s">
        <v>267</v>
      </c>
      <c r="B4" s="7" t="n">
        <v>415</v>
      </c>
    </row>
    <row r="5" spans="1:2">
      <c r="A5" s="4" t="s">
        <v>268</v>
      </c>
    </row>
    <row r="6" spans="1:2">
      <c r="A6" s="3" t="s">
        <v>266</v>
      </c>
    </row>
    <row r="7" spans="1:2">
      <c r="A7" s="4" t="s">
        <v>269</v>
      </c>
      <c r="B7" s="4" t="s">
        <v>270</v>
      </c>
    </row>
    <row r="8" spans="1:2">
      <c r="A8" s="4" t="s">
        <v>271</v>
      </c>
      <c r="B8" s="4" t="s">
        <v>272</v>
      </c>
    </row>
    <row r="9" spans="1:2">
      <c r="A9" s="4" t="s">
        <v>273</v>
      </c>
      <c r="B9" s="4" t="s">
        <v>274</v>
      </c>
    </row>
    <row r="10" spans="1:2">
      <c r="A10" s="4" t="s">
        <v>275</v>
      </c>
    </row>
    <row r="11" spans="1:2">
      <c r="A11" s="3" t="s">
        <v>266</v>
      </c>
    </row>
    <row r="12" spans="1:2">
      <c r="A12" s="4" t="s">
        <v>269</v>
      </c>
      <c r="B12" s="4" t="s">
        <v>276</v>
      </c>
    </row>
    <row r="13" spans="1:2">
      <c r="A13" s="4" t="s">
        <v>271</v>
      </c>
      <c r="B13" s="4" t="s">
        <v>277</v>
      </c>
    </row>
    <row r="14" spans="1:2">
      <c r="A14" s="4" t="s">
        <v>278</v>
      </c>
    </row>
    <row r="15" spans="1:2">
      <c r="A15" s="3" t="s">
        <v>266</v>
      </c>
    </row>
    <row r="16" spans="1:2">
      <c r="A16" s="4" t="s">
        <v>269</v>
      </c>
      <c r="B16" s="4" t="s">
        <v>279</v>
      </c>
    </row>
    <row r="17" spans="1:2">
      <c r="A17" s="4" t="s">
        <v>271</v>
      </c>
      <c r="B1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76</v>
      </c>
      <c r="C1" s="2" t="s">
        <v>1</v>
      </c>
    </row>
    <row r="2" spans="1:3">
      <c r="B2" s="2" t="s">
        <v>24</v>
      </c>
      <c r="C2" s="2" t="s">
        <v>24</v>
      </c>
    </row>
    <row r="3" spans="1:3">
      <c r="A3" s="3" t="s">
        <v>281</v>
      </c>
    </row>
    <row r="4" spans="1:3">
      <c r="A4" s="4" t="s">
        <v>282</v>
      </c>
      <c r="C4" s="7" t="n">
        <v>375</v>
      </c>
    </row>
    <row r="5" spans="1:3">
      <c r="A5" s="4" t="s">
        <v>283</v>
      </c>
      <c r="B5" s="7" t="n">
        <v>-25</v>
      </c>
      <c r="C5" s="5" t="n">
        <v>-25</v>
      </c>
    </row>
    <row r="6" spans="1:3">
      <c r="A6" s="4" t="s">
        <v>284</v>
      </c>
      <c r="B6" s="5" t="n">
        <v>350</v>
      </c>
      <c r="C6" s="5" t="n">
        <v>350</v>
      </c>
    </row>
    <row r="7" spans="1:3">
      <c r="A7" s="4" t="s">
        <v>285</v>
      </c>
    </row>
    <row r="8" spans="1:3">
      <c r="A8" s="3" t="s">
        <v>281</v>
      </c>
    </row>
    <row r="9" spans="1:3">
      <c r="A9" s="4" t="s">
        <v>282</v>
      </c>
      <c r="C9" s="5" t="n">
        <v>0</v>
      </c>
    </row>
    <row r="10" spans="1:3">
      <c r="A10" s="4" t="s">
        <v>283</v>
      </c>
      <c r="C10" s="5" t="n">
        <v>0</v>
      </c>
    </row>
    <row r="11" spans="1:3">
      <c r="A11" s="4" t="s">
        <v>284</v>
      </c>
      <c r="B11" s="5" t="n">
        <v>0</v>
      </c>
      <c r="C11" s="5" t="n">
        <v>0</v>
      </c>
    </row>
    <row r="12" spans="1:3">
      <c r="A12" s="4" t="s">
        <v>286</v>
      </c>
    </row>
    <row r="13" spans="1:3">
      <c r="A13" s="3" t="s">
        <v>281</v>
      </c>
    </row>
    <row r="14" spans="1:3">
      <c r="A14" s="4" t="s">
        <v>282</v>
      </c>
      <c r="C14" s="5" t="n">
        <v>375</v>
      </c>
    </row>
    <row r="15" spans="1:3">
      <c r="A15" s="4" t="s">
        <v>283</v>
      </c>
      <c r="C15" s="5" t="n">
        <v>-25</v>
      </c>
    </row>
    <row r="16" spans="1:3">
      <c r="A16" s="4" t="s">
        <v>284</v>
      </c>
      <c r="B16" s="7" t="n">
        <v>350</v>
      </c>
      <c r="C16" s="7" t="n">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87</v>
      </c>
      <c r="B1" s="2" t="s">
        <v>76</v>
      </c>
      <c r="C1" s="2" t="s">
        <v>1</v>
      </c>
    </row>
    <row r="2" spans="1:3">
      <c r="B2" s="2" t="s">
        <v>24</v>
      </c>
      <c r="C2" s="2" t="s">
        <v>24</v>
      </c>
    </row>
    <row r="3" spans="1:3">
      <c r="A3" s="3" t="s">
        <v>189</v>
      </c>
    </row>
    <row r="4" spans="1:3">
      <c r="A4" s="4" t="s">
        <v>288</v>
      </c>
      <c r="B4" s="7" t="n">
        <v>-25</v>
      </c>
      <c r="C4" s="7" t="n">
        <v>-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33"/>
    <col customWidth="1" max="5" min="5" width="14"/>
    <col customWidth="1" max="6" min="6" width="14"/>
  </cols>
  <sheetData>
    <row r="1" spans="1:6">
      <c r="A1" s="1" t="s">
        <v>289</v>
      </c>
      <c r="B1" s="2" t="s">
        <v>290</v>
      </c>
      <c r="C1" s="2" t="s">
        <v>1</v>
      </c>
      <c r="D1" s="2" t="s">
        <v>64</v>
      </c>
    </row>
    <row r="2" spans="1:6">
      <c r="B2" s="2" t="s">
        <v>291</v>
      </c>
      <c r="C2" s="2" t="s">
        <v>24</v>
      </c>
      <c r="D2" s="2" t="s">
        <v>25</v>
      </c>
      <c r="E2" s="2" t="s">
        <v>77</v>
      </c>
      <c r="F2" s="2" t="s">
        <v>292</v>
      </c>
    </row>
    <row r="3" spans="1:6">
      <c r="A3" s="3" t="s">
        <v>293</v>
      </c>
    </row>
    <row r="4" spans="1:6">
      <c r="A4" s="4" t="s">
        <v>27</v>
      </c>
      <c r="C4" s="7" t="n">
        <v>2492</v>
      </c>
      <c r="D4" s="7" t="n">
        <v>2732</v>
      </c>
      <c r="E4" s="7" t="n">
        <v>3095</v>
      </c>
      <c r="F4" s="7" t="n">
        <v>2716</v>
      </c>
    </row>
    <row r="5" spans="1:6">
      <c r="A5" s="4" t="s">
        <v>294</v>
      </c>
      <c r="C5" s="5" t="n">
        <v>22793</v>
      </c>
      <c r="D5" s="5" t="n">
        <v>23595</v>
      </c>
    </row>
    <row r="6" spans="1:6">
      <c r="A6" s="4" t="s">
        <v>295</v>
      </c>
    </row>
    <row r="7" spans="1:6">
      <c r="A7" s="3" t="s">
        <v>293</v>
      </c>
    </row>
    <row r="8" spans="1:6">
      <c r="A8" s="4" t="s">
        <v>27</v>
      </c>
      <c r="C8" s="5" t="n">
        <v>43</v>
      </c>
      <c r="D8" s="5" t="n">
        <v>2</v>
      </c>
    </row>
    <row r="9" spans="1:6">
      <c r="A9" s="4" t="s">
        <v>294</v>
      </c>
      <c r="C9" s="7" t="n">
        <v>2517</v>
      </c>
      <c r="D9" s="7" t="n">
        <v>2528</v>
      </c>
    </row>
    <row r="10" spans="1:6">
      <c r="A10" s="4" t="s">
        <v>296</v>
      </c>
      <c r="C10" s="4" t="s">
        <v>297</v>
      </c>
      <c r="D10" s="4" t="s">
        <v>298</v>
      </c>
    </row>
    <row r="11" spans="1:6">
      <c r="A11" s="4" t="s">
        <v>299</v>
      </c>
    </row>
    <row r="12" spans="1:6">
      <c r="A12" s="3" t="s">
        <v>293</v>
      </c>
    </row>
    <row r="13" spans="1:6">
      <c r="A13" s="4" t="s">
        <v>300</v>
      </c>
      <c r="B13" s="4" t="s">
        <v>272</v>
      </c>
      <c r="C13" s="4" t="s">
        <v>272</v>
      </c>
    </row>
    <row r="14" spans="1:6">
      <c r="A14" s="4" t="s">
        <v>301</v>
      </c>
    </row>
    <row r="15" spans="1:6">
      <c r="A15" s="3" t="s">
        <v>293</v>
      </c>
    </row>
    <row r="16" spans="1:6">
      <c r="A16" s="4" t="s">
        <v>300</v>
      </c>
      <c r="B16" s="4" t="s">
        <v>272</v>
      </c>
      <c r="C1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46"/>
  </cols>
  <sheetData>
    <row r="1" spans="1:3">
      <c r="A1" s="1" t="s">
        <v>302</v>
      </c>
      <c r="B1" s="2" t="s">
        <v>290</v>
      </c>
      <c r="C1" s="2" t="s">
        <v>1</v>
      </c>
    </row>
    <row r="2" spans="1:3">
      <c r="B2" s="2" t="s">
        <v>291</v>
      </c>
      <c r="C2" s="2" t="s">
        <v>24</v>
      </c>
    </row>
    <row r="3" spans="1:3">
      <c r="A3" s="4" t="s">
        <v>303</v>
      </c>
    </row>
    <row r="4" spans="1:3">
      <c r="A4" s="3" t="s">
        <v>304</v>
      </c>
    </row>
    <row r="5" spans="1:3">
      <c r="A5" s="4" t="s">
        <v>305</v>
      </c>
      <c r="B5" s="4" t="s">
        <v>306</v>
      </c>
    </row>
    <row r="6" spans="1:3">
      <c r="A6" s="4" t="s">
        <v>295</v>
      </c>
    </row>
    <row r="7" spans="1:3">
      <c r="A7" s="3" t="s">
        <v>304</v>
      </c>
    </row>
    <row r="8" spans="1:3">
      <c r="A8" s="4" t="s">
        <v>307</v>
      </c>
      <c r="B8" s="4" t="s">
        <v>308</v>
      </c>
    </row>
    <row r="9" spans="1:3">
      <c r="A9" s="4" t="s">
        <v>309</v>
      </c>
      <c r="B9" s="4" t="s">
        <v>310</v>
      </c>
    </row>
    <row r="10" spans="1:3">
      <c r="A10" s="4" t="s">
        <v>299</v>
      </c>
    </row>
    <row r="11" spans="1:3">
      <c r="A11" s="3" t="s">
        <v>304</v>
      </c>
    </row>
    <row r="12" spans="1:3">
      <c r="A12" s="4" t="s">
        <v>311</v>
      </c>
      <c r="B12" s="4" t="s">
        <v>272</v>
      </c>
    </row>
    <row r="13" spans="1:3">
      <c r="A13" s="4" t="s">
        <v>300</v>
      </c>
      <c r="B13" s="4" t="s">
        <v>272</v>
      </c>
      <c r="C13" s="4" t="s">
        <v>272</v>
      </c>
    </row>
    <row r="14" spans="1:3">
      <c r="A14" s="4" t="s">
        <v>312</v>
      </c>
      <c r="C14" s="4" t="s">
        <v>313</v>
      </c>
    </row>
    <row r="15" spans="1:3">
      <c r="A15" s="4" t="s">
        <v>301</v>
      </c>
    </row>
    <row r="16" spans="1:3">
      <c r="A16" s="3" t="s">
        <v>304</v>
      </c>
    </row>
    <row r="17" spans="1:3">
      <c r="A17" s="4" t="s">
        <v>311</v>
      </c>
      <c r="B17" s="4" t="s">
        <v>272</v>
      </c>
    </row>
    <row r="18" spans="1:3">
      <c r="A18" s="4" t="s">
        <v>300</v>
      </c>
      <c r="B18" s="4" t="s">
        <v>272</v>
      </c>
      <c r="C18" s="4" t="s">
        <v>272</v>
      </c>
    </row>
    <row r="19" spans="1:3">
      <c r="A19" s="4" t="s">
        <v>312</v>
      </c>
      <c r="C19" s="4" t="s">
        <v>313</v>
      </c>
    </row>
    <row r="20" spans="1:3">
      <c r="A20" s="4" t="s">
        <v>314</v>
      </c>
    </row>
    <row r="21" spans="1:3">
      <c r="A21" s="3" t="s">
        <v>304</v>
      </c>
    </row>
    <row r="22" spans="1:3">
      <c r="A22" s="4" t="s">
        <v>315</v>
      </c>
      <c r="B22" s="5" t="n">
        <v>16997000</v>
      </c>
    </row>
    <row r="23" spans="1:3">
      <c r="A23" s="4" t="s">
        <v>316</v>
      </c>
      <c r="B23" s="7" t="n">
        <v>23</v>
      </c>
    </row>
    <row r="24" spans="1:3">
      <c r="A24" s="4" t="s">
        <v>317</v>
      </c>
      <c r="B24" s="7" t="n">
        <v>365500000</v>
      </c>
    </row>
    <row r="25" spans="1:3">
      <c r="A25" s="4" t="s">
        <v>318</v>
      </c>
      <c r="B25" s="7" t="n">
        <v>350000000</v>
      </c>
    </row>
    <row r="26" spans="1:3">
      <c r="A26" s="4" t="s">
        <v>307</v>
      </c>
      <c r="B26" s="4" t="s">
        <v>319</v>
      </c>
    </row>
    <row r="27" spans="1:3">
      <c r="A27" s="4" t="s">
        <v>320</v>
      </c>
    </row>
    <row r="28" spans="1:3">
      <c r="A28" s="3" t="s">
        <v>304</v>
      </c>
    </row>
    <row r="29" spans="1:3">
      <c r="A29" s="4" t="s">
        <v>321</v>
      </c>
      <c r="B29" s="7" t="n">
        <v>300000000</v>
      </c>
    </row>
    <row r="30" spans="1:3">
      <c r="A30" s="4" t="s">
        <v>322</v>
      </c>
      <c r="B30" s="4" t="s">
        <v>323</v>
      </c>
    </row>
    <row r="31" spans="1:3">
      <c r="A31" s="4" t="s">
        <v>324</v>
      </c>
    </row>
    <row r="32" spans="1:3">
      <c r="A32" s="3" t="s">
        <v>304</v>
      </c>
    </row>
    <row r="33" spans="1:3">
      <c r="A33" s="4" t="s">
        <v>305</v>
      </c>
      <c r="B33" s="4" t="s">
        <v>325</v>
      </c>
    </row>
    <row r="34" spans="1:3">
      <c r="A34" s="4" t="s">
        <v>326</v>
      </c>
    </row>
    <row r="35" spans="1:3">
      <c r="A35" s="3" t="s">
        <v>304</v>
      </c>
    </row>
    <row r="36" spans="1:3">
      <c r="A36" s="4" t="s">
        <v>305</v>
      </c>
      <c r="B3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6</v>
      </c>
      <c r="D1" s="2" t="s">
        <v>1</v>
      </c>
    </row>
    <row r="2" spans="1:5">
      <c r="B2" s="2" t="s">
        <v>24</v>
      </c>
      <c r="C2" s="2" t="s">
        <v>77</v>
      </c>
      <c r="D2" s="2" t="s">
        <v>24</v>
      </c>
      <c r="E2" s="2" t="s">
        <v>77</v>
      </c>
    </row>
    <row r="3" spans="1:5">
      <c r="A3" s="3" t="s">
        <v>197</v>
      </c>
    </row>
    <row r="4" spans="1:5">
      <c r="A4" s="4" t="s">
        <v>328</v>
      </c>
      <c r="B4" s="7" t="n">
        <v>14</v>
      </c>
      <c r="C4" s="7" t="n">
        <v>16</v>
      </c>
      <c r="D4" s="7" t="n">
        <v>28</v>
      </c>
      <c r="E4" s="7" t="n">
        <v>32</v>
      </c>
    </row>
    <row r="5" spans="1:5">
      <c r="A5" s="4" t="s">
        <v>329</v>
      </c>
      <c r="B5" s="5" t="n">
        <v>26</v>
      </c>
      <c r="C5" s="5" t="n">
        <v>28</v>
      </c>
      <c r="D5" s="5" t="n">
        <v>52</v>
      </c>
      <c r="E5" s="5" t="n">
        <v>56</v>
      </c>
    </row>
    <row r="6" spans="1:5">
      <c r="A6" s="4" t="s">
        <v>330</v>
      </c>
      <c r="B6" s="5" t="n">
        <v>-42</v>
      </c>
      <c r="C6" s="5" t="n">
        <v>-42</v>
      </c>
      <c r="D6" s="5" t="n">
        <v>-83</v>
      </c>
      <c r="E6" s="5" t="n">
        <v>-84</v>
      </c>
    </row>
    <row r="7" spans="1:5">
      <c r="A7" s="4" t="s">
        <v>331</v>
      </c>
      <c r="B7" s="5" t="n">
        <v>16</v>
      </c>
      <c r="C7" s="5" t="n">
        <v>16</v>
      </c>
      <c r="D7" s="5" t="n">
        <v>33</v>
      </c>
      <c r="E7" s="5" t="n">
        <v>32</v>
      </c>
    </row>
    <row r="8" spans="1:5">
      <c r="A8" s="4" t="s">
        <v>332</v>
      </c>
      <c r="B8" s="5" t="n">
        <v>7</v>
      </c>
      <c r="C8" s="5" t="n">
        <v>0</v>
      </c>
      <c r="D8" s="5" t="n">
        <v>7</v>
      </c>
      <c r="E8" s="5" t="n">
        <v>0</v>
      </c>
    </row>
    <row r="9" spans="1:5">
      <c r="A9" s="4" t="s">
        <v>333</v>
      </c>
      <c r="B9" s="7" t="n">
        <v>21</v>
      </c>
      <c r="C9" s="7" t="n">
        <v>18</v>
      </c>
      <c r="D9" s="7" t="n">
        <v>37</v>
      </c>
      <c r="E9" s="7" t="n">
        <v>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60</v>
      </c>
    </row>
    <row r="3" spans="1:2">
      <c r="A3" s="3" t="s">
        <v>197</v>
      </c>
    </row>
    <row r="4" spans="1:2">
      <c r="A4" s="4" t="s">
        <v>335</v>
      </c>
      <c r="B4" s="7" t="n">
        <v>52</v>
      </c>
    </row>
    <row r="5" spans="1:2">
      <c r="A5" s="4" t="s">
        <v>336</v>
      </c>
      <c r="B5" s="7" t="n">
        <v>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6</v>
      </c>
      <c r="D1" s="2" t="s">
        <v>1</v>
      </c>
    </row>
    <row r="2" spans="1:5">
      <c r="B2" s="2" t="s">
        <v>24</v>
      </c>
      <c r="C2" s="2" t="s">
        <v>77</v>
      </c>
      <c r="D2" s="2" t="s">
        <v>24</v>
      </c>
      <c r="E2" s="2" t="s">
        <v>77</v>
      </c>
    </row>
    <row r="3" spans="1:5">
      <c r="A3" s="3" t="s">
        <v>338</v>
      </c>
    </row>
    <row r="4" spans="1:5">
      <c r="A4" s="4" t="s">
        <v>93</v>
      </c>
      <c r="B4" s="7" t="n">
        <v>-417</v>
      </c>
      <c r="C4" s="7" t="n">
        <v>-373</v>
      </c>
      <c r="D4" s="7" t="n">
        <v>-713</v>
      </c>
      <c r="E4" s="7" t="n">
        <v>-861</v>
      </c>
    </row>
    <row r="5" spans="1:5">
      <c r="A5" s="4" t="s">
        <v>94</v>
      </c>
      <c r="B5" s="5" t="n">
        <v>32</v>
      </c>
      <c r="C5" s="5" t="n">
        <v>19</v>
      </c>
      <c r="D5" s="5" t="n">
        <v>60</v>
      </c>
      <c r="E5" s="5" t="n">
        <v>40</v>
      </c>
    </row>
    <row r="6" spans="1:5">
      <c r="A6" s="4" t="s">
        <v>96</v>
      </c>
      <c r="B6" s="5" t="n">
        <v>11</v>
      </c>
      <c r="C6" s="5" t="n">
        <v>12</v>
      </c>
      <c r="D6" s="5" t="n">
        <v>23</v>
      </c>
      <c r="E6" s="5" t="n">
        <v>18</v>
      </c>
    </row>
    <row r="7" spans="1:5">
      <c r="A7" s="4" t="s">
        <v>97</v>
      </c>
      <c r="B7" s="7" t="n">
        <v>-460</v>
      </c>
      <c r="C7" s="7" t="n">
        <v>-404</v>
      </c>
      <c r="D7" s="7" t="n">
        <v>-796</v>
      </c>
      <c r="E7" s="7" t="n">
        <v>-919</v>
      </c>
    </row>
    <row r="8" spans="1:5">
      <c r="A8" s="3" t="s">
        <v>339</v>
      </c>
    </row>
    <row r="9" spans="1:5">
      <c r="A9" s="4" t="s">
        <v>340</v>
      </c>
      <c r="B9" s="9" t="n">
        <v>314.4</v>
      </c>
      <c r="C9" s="9" t="n">
        <v>313.2</v>
      </c>
      <c r="D9" s="9" t="n">
        <v>314.2</v>
      </c>
      <c r="E9" s="9" t="n">
        <v>306.5</v>
      </c>
    </row>
    <row r="10" spans="1:5">
      <c r="A10" s="4" t="s">
        <v>100</v>
      </c>
      <c r="B10" s="9" t="n">
        <v>314.4</v>
      </c>
      <c r="C10" s="9" t="n">
        <v>313.2</v>
      </c>
      <c r="D10" s="9" t="n">
        <v>314.2</v>
      </c>
      <c r="E10" s="9" t="n">
        <v>306.5</v>
      </c>
    </row>
    <row r="11" spans="1:5">
      <c r="A11" s="4" t="s">
        <v>341</v>
      </c>
    </row>
    <row r="12" spans="1:5">
      <c r="A12" s="3" t="s">
        <v>339</v>
      </c>
    </row>
    <row r="13" spans="1:5">
      <c r="A13" s="4" t="s">
        <v>342</v>
      </c>
      <c r="B13" s="5" t="n">
        <v>0</v>
      </c>
      <c r="C13" s="5" t="n">
        <v>0</v>
      </c>
      <c r="D13" s="5" t="n">
        <v>0</v>
      </c>
      <c r="E13" s="5" t="n">
        <v>0</v>
      </c>
    </row>
    <row r="14" spans="1:5">
      <c r="A14" s="4" t="s">
        <v>343</v>
      </c>
    </row>
    <row r="15" spans="1:5">
      <c r="A15" s="3" t="s">
        <v>339</v>
      </c>
    </row>
    <row r="16" spans="1:5">
      <c r="A16" s="4" t="s">
        <v>342</v>
      </c>
      <c r="B16" s="5" t="n">
        <v>0</v>
      </c>
      <c r="C16" s="5" t="n">
        <v>0</v>
      </c>
      <c r="D16" s="5" t="n">
        <v>0</v>
      </c>
      <c r="E16" s="5" t="n">
        <v>0</v>
      </c>
    </row>
    <row r="17" spans="1:5">
      <c r="A17" s="4" t="s">
        <v>344</v>
      </c>
    </row>
    <row r="18" spans="1:5">
      <c r="A18" s="3" t="s">
        <v>339</v>
      </c>
    </row>
    <row r="19" spans="1:5">
      <c r="A19" s="4" t="s">
        <v>342</v>
      </c>
      <c r="B19" s="5" t="n">
        <v>0</v>
      </c>
      <c r="C19" s="5" t="n">
        <v>0</v>
      </c>
      <c r="D19" s="5" t="n">
        <v>0</v>
      </c>
      <c r="E19" s="5" t="n">
        <v>0</v>
      </c>
    </row>
    <row r="20" spans="1:5">
      <c r="A20" s="4" t="s">
        <v>163</v>
      </c>
    </row>
    <row r="21" spans="1:5">
      <c r="A21" s="3" t="s">
        <v>339</v>
      </c>
    </row>
    <row r="22" spans="1:5">
      <c r="A22" s="4" t="s">
        <v>342</v>
      </c>
      <c r="B22" s="5" t="n">
        <v>0</v>
      </c>
      <c r="C22" s="5" t="n">
        <v>0</v>
      </c>
      <c r="D22" s="5" t="n">
        <v>0</v>
      </c>
      <c r="E22"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5</v>
      </c>
      <c r="B1" s="2" t="s">
        <v>76</v>
      </c>
      <c r="D1" s="2" t="s">
        <v>1</v>
      </c>
    </row>
    <row r="2" spans="1:5">
      <c r="B2" s="2" t="s">
        <v>24</v>
      </c>
      <c r="C2" s="2" t="s">
        <v>77</v>
      </c>
      <c r="D2" s="2" t="s">
        <v>24</v>
      </c>
      <c r="E2" s="2" t="s">
        <v>77</v>
      </c>
    </row>
    <row r="3" spans="1:5">
      <c r="A3" s="3" t="s">
        <v>78</v>
      </c>
    </row>
    <row r="4" spans="1:5">
      <c r="A4" s="4" t="s">
        <v>79</v>
      </c>
      <c r="B4" s="7" t="n">
        <v>1216</v>
      </c>
      <c r="C4" s="7" t="n">
        <v>1224</v>
      </c>
      <c r="D4" s="7" t="n">
        <v>2493</v>
      </c>
      <c r="E4" s="7" t="n">
        <v>2197</v>
      </c>
    </row>
    <row r="5" spans="1:5">
      <c r="A5" s="4" t="s">
        <v>80</v>
      </c>
      <c r="B5" s="5" t="n">
        <v>12</v>
      </c>
      <c r="C5" s="5" t="n">
        <v>45</v>
      </c>
      <c r="D5" s="5" t="n">
        <v>10</v>
      </c>
      <c r="E5" s="5" t="n">
        <v>65</v>
      </c>
    </row>
    <row r="6" spans="1:5">
      <c r="A6" s="4" t="s">
        <v>81</v>
      </c>
      <c r="B6" s="5" t="n">
        <v>1228</v>
      </c>
      <c r="C6" s="5" t="n">
        <v>1269</v>
      </c>
      <c r="D6" s="5" t="n">
        <v>2503</v>
      </c>
      <c r="E6" s="5" t="n">
        <v>2262</v>
      </c>
    </row>
    <row r="7" spans="1:5">
      <c r="A7" s="3" t="s">
        <v>82</v>
      </c>
    </row>
    <row r="8" spans="1:5">
      <c r="A8" s="4" t="s">
        <v>83</v>
      </c>
      <c r="B8" s="5" t="n">
        <v>272</v>
      </c>
      <c r="C8" s="5" t="n">
        <v>277</v>
      </c>
      <c r="D8" s="5" t="n">
        <v>491</v>
      </c>
      <c r="E8" s="5" t="n">
        <v>466</v>
      </c>
    </row>
    <row r="9" spans="1:5">
      <c r="A9" s="4" t="s">
        <v>84</v>
      </c>
      <c r="B9" s="5" t="n">
        <v>375</v>
      </c>
      <c r="C9" s="5" t="n">
        <v>455</v>
      </c>
      <c r="D9" s="5" t="n">
        <v>734</v>
      </c>
      <c r="E9" s="5" t="n">
        <v>891</v>
      </c>
    </row>
    <row r="10" spans="1:5">
      <c r="A10" s="4" t="s">
        <v>85</v>
      </c>
      <c r="B10" s="5" t="n">
        <v>30</v>
      </c>
      <c r="C10" s="5" t="n">
        <v>28</v>
      </c>
      <c r="D10" s="5" t="n">
        <v>61</v>
      </c>
      <c r="E10" s="5" t="n">
        <v>47</v>
      </c>
    </row>
    <row r="11" spans="1:5">
      <c r="A11" s="4" t="s">
        <v>86</v>
      </c>
      <c r="B11" s="5" t="n">
        <v>53</v>
      </c>
      <c r="C11" s="5" t="n">
        <v>199</v>
      </c>
      <c r="D11" s="5" t="n">
        <v>111</v>
      </c>
      <c r="E11" s="5" t="n">
        <v>331</v>
      </c>
    </row>
    <row r="12" spans="1:5">
      <c r="A12" s="4" t="s">
        <v>87</v>
      </c>
      <c r="B12" s="5" t="n">
        <v>100</v>
      </c>
      <c r="C12" s="5" t="n">
        <v>106</v>
      </c>
      <c r="D12" s="5" t="n">
        <v>196</v>
      </c>
      <c r="E12" s="5" t="n">
        <v>204</v>
      </c>
    </row>
    <row r="13" spans="1:5">
      <c r="A13" s="4" t="s">
        <v>88</v>
      </c>
      <c r="B13" s="5" t="n">
        <v>82</v>
      </c>
      <c r="C13" s="5" t="n">
        <v>85</v>
      </c>
      <c r="D13" s="5" t="n">
        <v>166</v>
      </c>
      <c r="E13" s="5" t="n">
        <v>170</v>
      </c>
    </row>
    <row r="14" spans="1:5">
      <c r="A14" s="4" t="s">
        <v>89</v>
      </c>
      <c r="B14" s="5" t="n">
        <v>741</v>
      </c>
      <c r="C14" s="5" t="n">
        <v>797</v>
      </c>
      <c r="D14" s="5" t="n">
        <v>1478</v>
      </c>
      <c r="E14" s="5" t="n">
        <v>1665</v>
      </c>
    </row>
    <row r="15" spans="1:5">
      <c r="A15" s="4" t="s">
        <v>90</v>
      </c>
      <c r="B15" s="5" t="n">
        <v>1653</v>
      </c>
      <c r="C15" s="5" t="n">
        <v>1947</v>
      </c>
      <c r="D15" s="5" t="n">
        <v>3237</v>
      </c>
      <c r="E15" s="5" t="n">
        <v>3774</v>
      </c>
    </row>
    <row r="16" spans="1:5">
      <c r="A16" s="4" t="s">
        <v>91</v>
      </c>
      <c r="B16" s="5" t="n">
        <v>-425</v>
      </c>
      <c r="C16" s="5" t="n">
        <v>-678</v>
      </c>
      <c r="D16" s="5" t="n">
        <v>-734</v>
      </c>
      <c r="E16" s="5" t="n">
        <v>-1512</v>
      </c>
    </row>
    <row r="17" spans="1:5">
      <c r="A17" s="4" t="s">
        <v>92</v>
      </c>
      <c r="B17" s="5" t="n">
        <v>-8</v>
      </c>
      <c r="C17" s="5" t="n">
        <v>-305</v>
      </c>
      <c r="D17" s="5" t="n">
        <v>-21</v>
      </c>
      <c r="E17" s="5" t="n">
        <v>-651</v>
      </c>
    </row>
    <row r="18" spans="1:5">
      <c r="A18" s="4" t="s">
        <v>93</v>
      </c>
      <c r="B18" s="5" t="n">
        <v>-417</v>
      </c>
      <c r="C18" s="5" t="n">
        <v>-373</v>
      </c>
      <c r="D18" s="5" t="n">
        <v>-713</v>
      </c>
      <c r="E18" s="5" t="n">
        <v>-861</v>
      </c>
    </row>
    <row r="19" spans="1:5">
      <c r="A19" s="4" t="s">
        <v>94</v>
      </c>
      <c r="B19" s="5" t="n">
        <v>32</v>
      </c>
      <c r="C19" s="5" t="n">
        <v>19</v>
      </c>
      <c r="D19" s="5" t="n">
        <v>60</v>
      </c>
      <c r="E19" s="5" t="n">
        <v>40</v>
      </c>
    </row>
    <row r="20" spans="1:5">
      <c r="A20" s="4" t="s">
        <v>95</v>
      </c>
      <c r="B20" s="5" t="n">
        <v>-449</v>
      </c>
      <c r="C20" s="5" t="n">
        <v>-392</v>
      </c>
      <c r="D20" s="5" t="n">
        <v>-773</v>
      </c>
      <c r="E20" s="5" t="n">
        <v>-901</v>
      </c>
    </row>
    <row r="21" spans="1:5">
      <c r="A21" s="4" t="s">
        <v>96</v>
      </c>
      <c r="B21" s="5" t="n">
        <v>11</v>
      </c>
      <c r="C21" s="5" t="n">
        <v>12</v>
      </c>
      <c r="D21" s="5" t="n">
        <v>23</v>
      </c>
      <c r="E21" s="5" t="n">
        <v>18</v>
      </c>
    </row>
    <row r="22" spans="1:5">
      <c r="A22" s="4" t="s">
        <v>97</v>
      </c>
      <c r="B22" s="7" t="n">
        <v>-460</v>
      </c>
      <c r="C22" s="7" t="n">
        <v>-404</v>
      </c>
      <c r="D22" s="7" t="n">
        <v>-796</v>
      </c>
      <c r="E22" s="7" t="n">
        <v>-919</v>
      </c>
    </row>
    <row r="23" spans="1:5">
      <c r="A23" s="3" t="s">
        <v>98</v>
      </c>
    </row>
    <row r="24" spans="1:5">
      <c r="A24" s="4" t="s">
        <v>99</v>
      </c>
      <c r="B24" s="8" t="n">
        <v>-1.46</v>
      </c>
      <c r="C24" s="8" t="n">
        <v>-1.29</v>
      </c>
      <c r="D24" s="8" t="n">
        <v>-2.53</v>
      </c>
      <c r="E24" s="7" t="n">
        <v>-3</v>
      </c>
    </row>
    <row r="25" spans="1:5">
      <c r="A25" s="4" t="s">
        <v>100</v>
      </c>
      <c r="B25" s="8" t="n">
        <v>-1.46</v>
      </c>
      <c r="C25" s="8" t="n">
        <v>-1.29</v>
      </c>
      <c r="D25" s="8" t="n">
        <v>-2.53</v>
      </c>
      <c r="E25" s="7" t="n">
        <v>-3</v>
      </c>
    </row>
    <row r="26" spans="1:5">
      <c r="A26" s="4" t="s">
        <v>101</v>
      </c>
      <c r="B26" s="9" t="n">
        <v>314.4</v>
      </c>
      <c r="C26" s="9" t="n">
        <v>313.2</v>
      </c>
      <c r="D26" s="9" t="n">
        <v>314.2</v>
      </c>
      <c r="E26" s="9" t="n">
        <v>306.5</v>
      </c>
    </row>
    <row r="27" spans="1:5">
      <c r="A27" s="4" t="s">
        <v>102</v>
      </c>
      <c r="B27" s="8" t="n">
        <v>0.25</v>
      </c>
      <c r="C27" s="8" t="n">
        <v>0.25</v>
      </c>
      <c r="D27" s="8" t="n">
        <v>0.5</v>
      </c>
      <c r="E27"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6</v>
      </c>
      <c r="D1" s="2" t="s">
        <v>1</v>
      </c>
    </row>
    <row r="2" spans="1:5">
      <c r="B2" s="2" t="s">
        <v>24</v>
      </c>
      <c r="C2" s="2" t="s">
        <v>77</v>
      </c>
      <c r="D2" s="2" t="s">
        <v>24</v>
      </c>
      <c r="E2" s="2" t="s">
        <v>77</v>
      </c>
    </row>
    <row r="3" spans="1:5">
      <c r="A3" s="4" t="s">
        <v>341</v>
      </c>
    </row>
    <row r="4" spans="1:5">
      <c r="A4" s="3" t="s">
        <v>346</v>
      </c>
    </row>
    <row r="5" spans="1:5">
      <c r="A5" s="4" t="s">
        <v>347</v>
      </c>
      <c r="B5" s="5" t="n">
        <v>3450490</v>
      </c>
      <c r="C5" s="5" t="n">
        <v>3522376</v>
      </c>
      <c r="D5" s="5" t="n">
        <v>3288356</v>
      </c>
      <c r="E5" s="5" t="n">
        <v>3279493</v>
      </c>
    </row>
    <row r="6" spans="1:5">
      <c r="A6" s="4" t="s">
        <v>343</v>
      </c>
    </row>
    <row r="7" spans="1:5">
      <c r="A7" s="3" t="s">
        <v>346</v>
      </c>
    </row>
    <row r="8" spans="1:5">
      <c r="A8" s="4" t="s">
        <v>347</v>
      </c>
      <c r="B8" s="5" t="n">
        <v>6550253</v>
      </c>
      <c r="C8" s="5" t="n">
        <v>6994061</v>
      </c>
      <c r="D8" s="5" t="n">
        <v>6424574</v>
      </c>
      <c r="E8" s="5" t="n">
        <v>6857262</v>
      </c>
    </row>
    <row r="9" spans="1:5">
      <c r="A9" s="4" t="s">
        <v>344</v>
      </c>
    </row>
    <row r="10" spans="1:5">
      <c r="A10" s="3" t="s">
        <v>346</v>
      </c>
    </row>
    <row r="11" spans="1:5">
      <c r="A11" s="4" t="s">
        <v>347</v>
      </c>
      <c r="B11" s="5" t="n">
        <v>522280</v>
      </c>
      <c r="C11" s="5" t="n">
        <v>1031420</v>
      </c>
      <c r="D11" s="5" t="n">
        <v>417642</v>
      </c>
      <c r="E11" s="5" t="n">
        <v>958679</v>
      </c>
    </row>
    <row r="12" spans="1:5">
      <c r="A12" s="4" t="s">
        <v>348</v>
      </c>
    </row>
    <row r="13" spans="1:5">
      <c r="A13" s="3" t="s">
        <v>346</v>
      </c>
    </row>
    <row r="14" spans="1:5">
      <c r="A14" s="4" t="s">
        <v>347</v>
      </c>
      <c r="B14" s="5" t="n">
        <v>12734069</v>
      </c>
      <c r="C14" s="5" t="n">
        <v>12547650</v>
      </c>
      <c r="D14" s="5" t="n">
        <v>12640859</v>
      </c>
      <c r="E14" s="5" t="n">
        <v>98809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9</v>
      </c>
      <c r="B1" s="2" t="s">
        <v>1</v>
      </c>
    </row>
    <row r="2" spans="1:3">
      <c r="B2" s="2" t="s">
        <v>24</v>
      </c>
      <c r="C2" s="2" t="s">
        <v>77</v>
      </c>
    </row>
    <row r="3" spans="1:3">
      <c r="A3" s="3" t="s">
        <v>350</v>
      </c>
    </row>
    <row r="4" spans="1:3">
      <c r="A4" s="4" t="s">
        <v>351</v>
      </c>
      <c r="B4" s="5" t="n">
        <v>1209247</v>
      </c>
      <c r="C4" s="5" t="n">
        <v>1610190</v>
      </c>
    </row>
    <row r="5" spans="1:3">
      <c r="A5" s="4" t="s">
        <v>352</v>
      </c>
      <c r="B5" s="5" t="n">
        <v>438980</v>
      </c>
      <c r="C5" s="5" t="n">
        <v>447536</v>
      </c>
    </row>
    <row r="6" spans="1:3">
      <c r="A6" s="4" t="s">
        <v>353</v>
      </c>
      <c r="B6" s="5" t="n">
        <v>662819</v>
      </c>
      <c r="C6" s="5" t="n">
        <v>8242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5"/>
    <col customWidth="1" max="5" min="5" width="14"/>
    <col customWidth="1" max="6" min="6" width="14"/>
    <col customWidth="1" max="7" min="7" width="14"/>
  </cols>
  <sheetData>
    <row r="1" spans="1:7">
      <c r="A1" s="1" t="s">
        <v>354</v>
      </c>
      <c r="B1" s="2" t="s">
        <v>355</v>
      </c>
      <c r="C1" s="2" t="s">
        <v>356</v>
      </c>
      <c r="D1" s="2" t="s">
        <v>357</v>
      </c>
      <c r="E1" s="2" t="s">
        <v>358</v>
      </c>
      <c r="F1" s="2" t="s">
        <v>359</v>
      </c>
      <c r="G1" s="2" t="s">
        <v>24</v>
      </c>
    </row>
    <row r="2" spans="1:7">
      <c r="A2" s="4" t="s">
        <v>360</v>
      </c>
    </row>
    <row r="3" spans="1:7">
      <c r="A3" s="3" t="s">
        <v>361</v>
      </c>
    </row>
    <row r="4" spans="1:7">
      <c r="A4" s="4" t="s">
        <v>362</v>
      </c>
      <c r="C4" s="7" t="n">
        <v>1380000000</v>
      </c>
      <c r="D4" s="7" t="n">
        <v>1700000000</v>
      </c>
    </row>
    <row r="5" spans="1:7">
      <c r="A5" s="4" t="s">
        <v>363</v>
      </c>
    </row>
    <row r="6" spans="1:7">
      <c r="A6" s="3" t="s">
        <v>361</v>
      </c>
    </row>
    <row r="7" spans="1:7">
      <c r="A7" s="4" t="s">
        <v>362</v>
      </c>
      <c r="E7" s="7" t="n">
        <v>506000000</v>
      </c>
    </row>
    <row r="8" spans="1:7">
      <c r="A8" s="4" t="s">
        <v>364</v>
      </c>
    </row>
    <row r="9" spans="1:7">
      <c r="A9" s="3" t="s">
        <v>361</v>
      </c>
    </row>
    <row r="10" spans="1:7">
      <c r="A10" s="4" t="s">
        <v>365</v>
      </c>
      <c r="B10" s="7" t="n">
        <v>922000</v>
      </c>
    </row>
    <row r="11" spans="1:7">
      <c r="A11" s="4" t="s">
        <v>366</v>
      </c>
      <c r="F11" s="7" t="n">
        <v>55000</v>
      </c>
    </row>
    <row r="12" spans="1:7">
      <c r="A12" s="4" t="s">
        <v>367</v>
      </c>
      <c r="G12" s="7" t="n">
        <v>7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8</v>
      </c>
      <c r="B1" s="2" t="s">
        <v>1</v>
      </c>
    </row>
    <row r="2" spans="1:2">
      <c r="B2" s="2" t="s">
        <v>369</v>
      </c>
    </row>
    <row r="3" spans="1:2">
      <c r="A3" s="3" t="s">
        <v>206</v>
      </c>
    </row>
    <row r="4" spans="1:2">
      <c r="A4" s="4" t="s">
        <v>370</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76</v>
      </c>
      <c r="D1" s="2" t="s">
        <v>1</v>
      </c>
    </row>
    <row r="2" spans="1:6">
      <c r="B2" s="2" t="s">
        <v>24</v>
      </c>
      <c r="C2" s="2" t="s">
        <v>77</v>
      </c>
      <c r="D2" s="2" t="s">
        <v>24</v>
      </c>
      <c r="E2" s="2" t="s">
        <v>77</v>
      </c>
      <c r="F2" s="2" t="s">
        <v>25</v>
      </c>
    </row>
    <row r="3" spans="1:6">
      <c r="A3" s="3" t="s">
        <v>372</v>
      </c>
    </row>
    <row r="4" spans="1:6">
      <c r="A4" s="4" t="s">
        <v>373</v>
      </c>
      <c r="B4" s="7" t="n">
        <v>1216</v>
      </c>
      <c r="C4" s="7" t="n">
        <v>1224</v>
      </c>
      <c r="D4" s="7" t="n">
        <v>2493</v>
      </c>
      <c r="E4" s="7" t="n">
        <v>2197</v>
      </c>
    </row>
    <row r="5" spans="1:6">
      <c r="A5" s="4" t="s">
        <v>374</v>
      </c>
      <c r="B5" s="5" t="n">
        <v>0</v>
      </c>
      <c r="C5" s="5" t="n">
        <v>0</v>
      </c>
      <c r="D5" s="5" t="n">
        <v>0</v>
      </c>
      <c r="E5" s="5" t="n">
        <v>0</v>
      </c>
    </row>
    <row r="6" spans="1:6">
      <c r="A6" s="4" t="s">
        <v>375</v>
      </c>
      <c r="B6" s="5" t="n">
        <v>1216</v>
      </c>
      <c r="C6" s="5" t="n">
        <v>1224</v>
      </c>
      <c r="D6" s="5" t="n">
        <v>2493</v>
      </c>
      <c r="E6" s="5" t="n">
        <v>2197</v>
      </c>
    </row>
    <row r="7" spans="1:6">
      <c r="A7" s="4" t="s">
        <v>376</v>
      </c>
      <c r="B7" s="5" t="n">
        <v>-449</v>
      </c>
      <c r="C7" s="5" t="n">
        <v>-392</v>
      </c>
      <c r="D7" s="5" t="n">
        <v>-773</v>
      </c>
      <c r="E7" s="5" t="n">
        <v>-901</v>
      </c>
    </row>
    <row r="8" spans="1:6">
      <c r="A8" s="4" t="s">
        <v>377</v>
      </c>
      <c r="B8" s="5" t="n">
        <v>741</v>
      </c>
      <c r="C8" s="5" t="n">
        <v>797</v>
      </c>
      <c r="D8" s="5" t="n">
        <v>1478</v>
      </c>
      <c r="E8" s="5" t="n">
        <v>1665</v>
      </c>
    </row>
    <row r="9" spans="1:6">
      <c r="A9" s="4" t="s">
        <v>378</v>
      </c>
      <c r="B9" s="5" t="n">
        <v>-8</v>
      </c>
      <c r="C9" s="5" t="n">
        <v>-305</v>
      </c>
      <c r="D9" s="5" t="n">
        <v>-21</v>
      </c>
      <c r="E9" s="5" t="n">
        <v>-651</v>
      </c>
    </row>
    <row r="10" spans="1:6">
      <c r="A10" s="4" t="s">
        <v>379</v>
      </c>
      <c r="B10" s="5" t="n">
        <v>503</v>
      </c>
      <c r="C10" s="5" t="n">
        <v>501</v>
      </c>
      <c r="D10" s="5" t="n">
        <v>873</v>
      </c>
      <c r="E10" s="5" t="n">
        <v>1041</v>
      </c>
    </row>
    <row r="11" spans="1:6">
      <c r="A11" s="4" t="s">
        <v>380</v>
      </c>
      <c r="B11" s="5" t="n">
        <v>27798</v>
      </c>
      <c r="D11" s="5" t="n">
        <v>27798</v>
      </c>
      <c r="F11" s="7" t="n">
        <v>28621</v>
      </c>
    </row>
    <row r="12" spans="1:6">
      <c r="A12" s="4" t="s">
        <v>285</v>
      </c>
    </row>
    <row r="13" spans="1:6">
      <c r="A13" s="3" t="s">
        <v>372</v>
      </c>
    </row>
    <row r="14" spans="1:6">
      <c r="A14" s="4" t="s">
        <v>380</v>
      </c>
      <c r="B14" s="5" t="n">
        <v>22402</v>
      </c>
      <c r="D14" s="5" t="n">
        <v>22402</v>
      </c>
      <c r="F14" s="5" t="n">
        <v>22856</v>
      </c>
    </row>
    <row r="15" spans="1:6">
      <c r="A15" s="4" t="s">
        <v>286</v>
      </c>
    </row>
    <row r="16" spans="1:6">
      <c r="A16" s="3" t="s">
        <v>372</v>
      </c>
    </row>
    <row r="17" spans="1:6">
      <c r="A17" s="4" t="s">
        <v>380</v>
      </c>
      <c r="B17" s="5" t="n">
        <v>3207</v>
      </c>
      <c r="D17" s="5" t="n">
        <v>3207</v>
      </c>
      <c r="F17" s="5" t="n">
        <v>3165</v>
      </c>
    </row>
    <row r="18" spans="1:6">
      <c r="A18" s="4" t="s">
        <v>381</v>
      </c>
    </row>
    <row r="19" spans="1:6">
      <c r="A19" s="3" t="s">
        <v>372</v>
      </c>
    </row>
    <row r="20" spans="1:6">
      <c r="A20" s="4" t="s">
        <v>380</v>
      </c>
      <c r="B20" s="5" t="n">
        <v>2189</v>
      </c>
      <c r="D20" s="5" t="n">
        <v>2189</v>
      </c>
      <c r="F20" s="7" t="n">
        <v>2600</v>
      </c>
    </row>
    <row r="21" spans="1:6">
      <c r="A21" s="4" t="s">
        <v>382</v>
      </c>
    </row>
    <row r="22" spans="1:6">
      <c r="A22" s="3" t="s">
        <v>372</v>
      </c>
    </row>
    <row r="23" spans="1:6">
      <c r="A23" s="4" t="s">
        <v>373</v>
      </c>
      <c r="B23" s="5" t="n">
        <v>1213</v>
      </c>
      <c r="C23" s="5" t="n">
        <v>1222</v>
      </c>
      <c r="D23" s="5" t="n">
        <v>2488</v>
      </c>
      <c r="E23" s="5" t="n">
        <v>2193</v>
      </c>
    </row>
    <row r="24" spans="1:6">
      <c r="A24" s="4" t="s">
        <v>374</v>
      </c>
      <c r="B24" s="5" t="n">
        <v>0</v>
      </c>
      <c r="C24" s="5" t="n">
        <v>0</v>
      </c>
      <c r="D24" s="5" t="n">
        <v>0</v>
      </c>
      <c r="E24" s="5" t="n">
        <v>0</v>
      </c>
    </row>
    <row r="25" spans="1:6">
      <c r="A25" s="4" t="s">
        <v>375</v>
      </c>
      <c r="B25" s="5" t="n">
        <v>1213</v>
      </c>
      <c r="C25" s="5" t="n">
        <v>1222</v>
      </c>
      <c r="D25" s="5" t="n">
        <v>2488</v>
      </c>
      <c r="E25" s="5" t="n">
        <v>2193</v>
      </c>
    </row>
    <row r="26" spans="1:6">
      <c r="A26" s="4" t="s">
        <v>376</v>
      </c>
      <c r="B26" s="5" t="n">
        <v>-354</v>
      </c>
      <c r="C26" s="5" t="n">
        <v>-328</v>
      </c>
      <c r="D26" s="5" t="n">
        <v>-587</v>
      </c>
      <c r="E26" s="5" t="n">
        <v>-781</v>
      </c>
    </row>
    <row r="27" spans="1:6">
      <c r="A27" s="4" t="s">
        <v>377</v>
      </c>
      <c r="B27" s="5" t="n">
        <v>708</v>
      </c>
      <c r="C27" s="5" t="n">
        <v>765</v>
      </c>
      <c r="D27" s="5" t="n">
        <v>1411</v>
      </c>
      <c r="E27" s="5" t="n">
        <v>1602</v>
      </c>
    </row>
    <row r="28" spans="1:6">
      <c r="A28" s="4" t="s">
        <v>378</v>
      </c>
      <c r="B28" s="5" t="n">
        <v>-14</v>
      </c>
      <c r="C28" s="5" t="n">
        <v>-273</v>
      </c>
      <c r="D28" s="5" t="n">
        <v>-34</v>
      </c>
      <c r="E28" s="5" t="n">
        <v>-588</v>
      </c>
    </row>
    <row r="29" spans="1:6">
      <c r="A29" s="4" t="s">
        <v>379</v>
      </c>
      <c r="B29" s="5" t="n">
        <v>483</v>
      </c>
      <c r="C29" s="5" t="n">
        <v>433</v>
      </c>
      <c r="D29" s="5" t="n">
        <v>825</v>
      </c>
      <c r="E29" s="5" t="n">
        <v>937</v>
      </c>
    </row>
    <row r="30" spans="1:6">
      <c r="A30" s="4" t="s">
        <v>383</v>
      </c>
    </row>
    <row r="31" spans="1:6">
      <c r="A31" s="3" t="s">
        <v>372</v>
      </c>
    </row>
    <row r="32" spans="1:6">
      <c r="A32" s="4" t="s">
        <v>373</v>
      </c>
      <c r="B32" s="5" t="n">
        <v>3</v>
      </c>
      <c r="C32" s="5" t="n">
        <v>2</v>
      </c>
      <c r="D32" s="5" t="n">
        <v>5</v>
      </c>
      <c r="E32" s="5" t="n">
        <v>4</v>
      </c>
    </row>
    <row r="33" spans="1:6">
      <c r="A33" s="4" t="s">
        <v>374</v>
      </c>
      <c r="B33" s="5" t="n">
        <v>154</v>
      </c>
      <c r="C33" s="5" t="n">
        <v>131</v>
      </c>
      <c r="D33" s="5" t="n">
        <v>301</v>
      </c>
      <c r="E33" s="5" t="n">
        <v>264</v>
      </c>
    </row>
    <row r="34" spans="1:6">
      <c r="A34" s="4" t="s">
        <v>375</v>
      </c>
      <c r="B34" s="5" t="n">
        <v>157</v>
      </c>
      <c r="C34" s="5" t="n">
        <v>133</v>
      </c>
      <c r="D34" s="5" t="n">
        <v>306</v>
      </c>
      <c r="E34" s="5" t="n">
        <v>268</v>
      </c>
    </row>
    <row r="35" spans="1:6">
      <c r="A35" s="4" t="s">
        <v>376</v>
      </c>
      <c r="B35" s="5" t="n">
        <v>16</v>
      </c>
      <c r="C35" s="5" t="n">
        <v>11</v>
      </c>
      <c r="D35" s="5" t="n">
        <v>34</v>
      </c>
      <c r="E35" s="5" t="n">
        <v>27</v>
      </c>
    </row>
    <row r="36" spans="1:6">
      <c r="A36" s="4" t="s">
        <v>377</v>
      </c>
      <c r="B36" s="5" t="n">
        <v>32</v>
      </c>
      <c r="C36" s="5" t="n">
        <v>30</v>
      </c>
      <c r="D36" s="5" t="n">
        <v>64</v>
      </c>
      <c r="E36" s="5" t="n">
        <v>58</v>
      </c>
    </row>
    <row r="37" spans="1:6">
      <c r="A37" s="4" t="s">
        <v>378</v>
      </c>
      <c r="B37" s="5" t="n">
        <v>10</v>
      </c>
      <c r="C37" s="5" t="n">
        <v>7</v>
      </c>
      <c r="D37" s="5" t="n">
        <v>21</v>
      </c>
      <c r="E37" s="5" t="n">
        <v>16</v>
      </c>
    </row>
    <row r="38" spans="1:6">
      <c r="A38" s="4" t="s">
        <v>379</v>
      </c>
      <c r="B38" s="5" t="n">
        <v>20</v>
      </c>
      <c r="C38" s="5" t="n">
        <v>68</v>
      </c>
      <c r="D38" s="5" t="n">
        <v>48</v>
      </c>
      <c r="E38" s="5" t="n">
        <v>104</v>
      </c>
    </row>
    <row r="39" spans="1:6">
      <c r="A39" s="4" t="s">
        <v>384</v>
      </c>
    </row>
    <row r="40" spans="1:6">
      <c r="A40" s="3" t="s">
        <v>372</v>
      </c>
    </row>
    <row r="41" spans="1:6">
      <c r="A41" s="4" t="s">
        <v>373</v>
      </c>
      <c r="B41" s="5" t="n">
        <v>0</v>
      </c>
      <c r="C41" s="5" t="n">
        <v>0</v>
      </c>
      <c r="D41" s="5" t="n">
        <v>0</v>
      </c>
      <c r="E41" s="5" t="n">
        <v>0</v>
      </c>
    </row>
    <row r="42" spans="1:6">
      <c r="A42" s="4" t="s">
        <v>374</v>
      </c>
      <c r="B42" s="5" t="n">
        <v>0</v>
      </c>
      <c r="C42" s="5" t="n">
        <v>0</v>
      </c>
      <c r="D42" s="5" t="n">
        <v>0</v>
      </c>
      <c r="E42" s="5" t="n">
        <v>0</v>
      </c>
    </row>
    <row r="43" spans="1:6">
      <c r="A43" s="4" t="s">
        <v>375</v>
      </c>
      <c r="B43" s="5" t="n">
        <v>0</v>
      </c>
      <c r="C43" s="5" t="n">
        <v>0</v>
      </c>
      <c r="D43" s="5" t="n">
        <v>0</v>
      </c>
      <c r="E43" s="5" t="n">
        <v>0</v>
      </c>
    </row>
    <row r="44" spans="1:6">
      <c r="A44" s="4" t="s">
        <v>376</v>
      </c>
      <c r="B44" s="5" t="n">
        <v>-111</v>
      </c>
      <c r="C44" s="5" t="n">
        <v>-75</v>
      </c>
      <c r="D44" s="5" t="n">
        <v>-220</v>
      </c>
      <c r="E44" s="5" t="n">
        <v>-147</v>
      </c>
    </row>
    <row r="45" spans="1:6">
      <c r="A45" s="4" t="s">
        <v>377</v>
      </c>
      <c r="B45" s="5" t="n">
        <v>1</v>
      </c>
      <c r="C45" s="5" t="n">
        <v>2</v>
      </c>
      <c r="D45" s="5" t="n">
        <v>3</v>
      </c>
      <c r="E45" s="5" t="n">
        <v>5</v>
      </c>
    </row>
    <row r="46" spans="1:6">
      <c r="A46" s="4" t="s">
        <v>378</v>
      </c>
      <c r="B46" s="5" t="n">
        <v>-4</v>
      </c>
      <c r="C46" s="5" t="n">
        <v>-39</v>
      </c>
      <c r="D46" s="5" t="n">
        <v>-8</v>
      </c>
      <c r="E46" s="5" t="n">
        <v>-79</v>
      </c>
    </row>
    <row r="47" spans="1:6">
      <c r="A47" s="4" t="s">
        <v>379</v>
      </c>
      <c r="B47" s="5" t="n">
        <v>0</v>
      </c>
      <c r="C47" s="5" t="n">
        <v>0</v>
      </c>
      <c r="D47" s="5" t="n">
        <v>0</v>
      </c>
      <c r="E47" s="5" t="n">
        <v>0</v>
      </c>
    </row>
    <row r="48" spans="1:6">
      <c r="A48" s="4" t="s">
        <v>385</v>
      </c>
    </row>
    <row r="49" spans="1:6">
      <c r="A49" s="3" t="s">
        <v>372</v>
      </c>
    </row>
    <row r="50" spans="1:6">
      <c r="A50" s="4" t="s">
        <v>373</v>
      </c>
      <c r="B50" s="5" t="n">
        <v>0</v>
      </c>
      <c r="C50" s="5" t="n">
        <v>0</v>
      </c>
      <c r="D50" s="5" t="n">
        <v>0</v>
      </c>
      <c r="E50" s="5" t="n">
        <v>0</v>
      </c>
    </row>
    <row r="51" spans="1:6">
      <c r="A51" s="4" t="s">
        <v>374</v>
      </c>
      <c r="B51" s="5" t="n">
        <v>-154</v>
      </c>
      <c r="C51" s="5" t="n">
        <v>-131</v>
      </c>
      <c r="D51" s="5" t="n">
        <v>-301</v>
      </c>
      <c r="E51" s="5" t="n">
        <v>-264</v>
      </c>
    </row>
    <row r="52" spans="1:6">
      <c r="A52" s="4" t="s">
        <v>375</v>
      </c>
      <c r="B52" s="5" t="n">
        <v>-154</v>
      </c>
      <c r="C52" s="5" t="n">
        <v>-131</v>
      </c>
      <c r="D52" s="5" t="n">
        <v>-301</v>
      </c>
      <c r="E52" s="5" t="n">
        <v>-264</v>
      </c>
    </row>
    <row r="53" spans="1:6">
      <c r="A53" s="4" t="s">
        <v>376</v>
      </c>
      <c r="B53" s="5" t="n">
        <v>0</v>
      </c>
      <c r="C53" s="5" t="n">
        <v>0</v>
      </c>
      <c r="D53" s="5" t="n">
        <v>0</v>
      </c>
      <c r="E53" s="5" t="n">
        <v>0</v>
      </c>
    </row>
    <row r="54" spans="1:6">
      <c r="A54" s="4" t="s">
        <v>377</v>
      </c>
      <c r="B54" s="5" t="n">
        <v>0</v>
      </c>
      <c r="C54" s="5" t="n">
        <v>0</v>
      </c>
      <c r="D54" s="5" t="n">
        <v>0</v>
      </c>
      <c r="E54" s="5" t="n">
        <v>0</v>
      </c>
    </row>
    <row r="55" spans="1:6">
      <c r="A55" s="4" t="s">
        <v>378</v>
      </c>
      <c r="B55" s="5" t="n">
        <v>0</v>
      </c>
      <c r="C55" s="5" t="n">
        <v>0</v>
      </c>
      <c r="D55" s="5" t="n">
        <v>0</v>
      </c>
      <c r="E55" s="5" t="n">
        <v>0</v>
      </c>
    </row>
    <row r="56" spans="1:6">
      <c r="A56" s="4" t="s">
        <v>379</v>
      </c>
      <c r="B56" s="7" t="n">
        <v>0</v>
      </c>
      <c r="C56" s="7" t="n">
        <v>0</v>
      </c>
      <c r="D56" s="7" t="n">
        <v>0</v>
      </c>
      <c r="E5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86</v>
      </c>
      <c r="B1" s="2" t="s">
        <v>387</v>
      </c>
      <c r="C1" s="2" t="s">
        <v>388</v>
      </c>
    </row>
    <row r="2" spans="1:3">
      <c r="A2" s="4" t="s">
        <v>389</v>
      </c>
    </row>
    <row r="3" spans="1:3">
      <c r="A3" s="3" t="s">
        <v>390</v>
      </c>
    </row>
    <row r="4" spans="1:3">
      <c r="A4" s="4" t="s">
        <v>391</v>
      </c>
      <c r="B4" s="5" t="n">
        <v>15</v>
      </c>
      <c r="C4" s="5" t="n">
        <v>0</v>
      </c>
    </row>
    <row r="5" spans="1:3">
      <c r="A5" s="4" t="s">
        <v>392</v>
      </c>
    </row>
    <row r="6" spans="1:3">
      <c r="A6" s="3" t="s">
        <v>390</v>
      </c>
    </row>
    <row r="7" spans="1:3">
      <c r="A7" s="4" t="s">
        <v>393</v>
      </c>
      <c r="B7" s="7" t="n">
        <v>54000000</v>
      </c>
      <c r="C7" s="7" t="n">
        <v>785000000</v>
      </c>
    </row>
    <row r="8" spans="1:3">
      <c r="A8" s="4" t="s">
        <v>394</v>
      </c>
    </row>
    <row r="9" spans="1:3">
      <c r="A9" s="3" t="s">
        <v>390</v>
      </c>
    </row>
    <row r="10" spans="1:3">
      <c r="A10" s="4" t="s">
        <v>393</v>
      </c>
      <c r="B10" s="7" t="n">
        <v>995000000</v>
      </c>
      <c r="C10" s="7" t="n">
        <v>3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395</v>
      </c>
      <c r="B1" s="2" t="s">
        <v>1</v>
      </c>
    </row>
    <row r="2" spans="1:2">
      <c r="B2" s="2" t="s">
        <v>396</v>
      </c>
    </row>
    <row r="3" spans="1:2">
      <c r="A3" s="4" t="s">
        <v>286</v>
      </c>
    </row>
    <row r="4" spans="1:2">
      <c r="A4" s="3" t="s">
        <v>390</v>
      </c>
    </row>
    <row r="5" spans="1:2">
      <c r="A5" s="4" t="s">
        <v>397</v>
      </c>
      <c r="B5" s="4" t="s">
        <v>398</v>
      </c>
    </row>
    <row r="6" spans="1:2">
      <c r="A6" s="4" t="s">
        <v>399</v>
      </c>
      <c r="B6" s="4" t="s">
        <v>400</v>
      </c>
    </row>
    <row r="7" spans="1:2">
      <c r="A7" s="4" t="s">
        <v>401</v>
      </c>
      <c r="B7" s="4" t="s">
        <v>402</v>
      </c>
    </row>
    <row r="8" spans="1:2">
      <c r="A8" s="4" t="s">
        <v>403</v>
      </c>
    </row>
    <row r="9" spans="1:2">
      <c r="A9" s="3" t="s">
        <v>390</v>
      </c>
    </row>
    <row r="10" spans="1:2">
      <c r="A10" s="4" t="s">
        <v>404</v>
      </c>
      <c r="B10" s="5" t="n">
        <v>20000</v>
      </c>
    </row>
    <row r="11" spans="1:2">
      <c r="A11" s="4" t="s">
        <v>405</v>
      </c>
      <c r="B11" s="5" t="n">
        <v>55</v>
      </c>
    </row>
    <row r="12" spans="1:2">
      <c r="A12" s="4" t="s">
        <v>406</v>
      </c>
      <c r="B12" s="5" t="n">
        <v>75</v>
      </c>
    </row>
    <row r="13" spans="1:2">
      <c r="A13" s="4" t="s">
        <v>407</v>
      </c>
    </row>
    <row r="14" spans="1:2">
      <c r="A14" s="3" t="s">
        <v>390</v>
      </c>
    </row>
    <row r="15" spans="1:2">
      <c r="A15" s="4" t="s">
        <v>404</v>
      </c>
      <c r="B15" s="5" t="n">
        <v>60000</v>
      </c>
    </row>
    <row r="16" spans="1:2">
      <c r="A16" s="4" t="s">
        <v>405</v>
      </c>
      <c r="B16" s="5" t="n">
        <v>50</v>
      </c>
    </row>
    <row r="17" spans="1:2">
      <c r="A17" s="4" t="s">
        <v>406</v>
      </c>
      <c r="B17" s="5" t="n">
        <v>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4</v>
      </c>
      <c r="C1" s="2" t="s">
        <v>25</v>
      </c>
    </row>
    <row r="2" spans="1:3">
      <c r="A2" s="4" t="s">
        <v>409</v>
      </c>
    </row>
    <row r="3" spans="1:3">
      <c r="A3" s="3" t="s">
        <v>410</v>
      </c>
    </row>
    <row r="4" spans="1:3">
      <c r="A4" s="4" t="s">
        <v>411</v>
      </c>
      <c r="B4" s="7" t="n">
        <v>77</v>
      </c>
      <c r="C4" s="7" t="n">
        <v>9</v>
      </c>
    </row>
    <row r="5" spans="1:3">
      <c r="A5" s="4" t="s">
        <v>412</v>
      </c>
      <c r="C5" s="5" t="n">
        <v>-1</v>
      </c>
    </row>
    <row r="6" spans="1:3">
      <c r="A6" s="4" t="s">
        <v>413</v>
      </c>
      <c r="B6" s="5" t="n">
        <v>77</v>
      </c>
      <c r="C6" s="5" t="n">
        <v>8</v>
      </c>
    </row>
    <row r="7" spans="1:3">
      <c r="A7" s="4" t="s">
        <v>414</v>
      </c>
    </row>
    <row r="8" spans="1:3">
      <c r="A8" s="3" t="s">
        <v>410</v>
      </c>
    </row>
    <row r="9" spans="1:3">
      <c r="A9" s="4" t="s">
        <v>411</v>
      </c>
      <c r="B9" s="5" t="n">
        <v>76</v>
      </c>
      <c r="C9" s="5" t="n">
        <v>0</v>
      </c>
    </row>
    <row r="10" spans="1:3">
      <c r="A10" s="4" t="s">
        <v>415</v>
      </c>
    </row>
    <row r="11" spans="1:3">
      <c r="A11" s="3" t="s">
        <v>410</v>
      </c>
    </row>
    <row r="12" spans="1:3">
      <c r="A12" s="4" t="s">
        <v>411</v>
      </c>
      <c r="B12" s="5" t="n">
        <v>75</v>
      </c>
    </row>
    <row r="13" spans="1:3">
      <c r="A13" s="4" t="s">
        <v>416</v>
      </c>
    </row>
    <row r="14" spans="1:3">
      <c r="A14" s="3" t="s">
        <v>410</v>
      </c>
    </row>
    <row r="15" spans="1:3">
      <c r="A15" s="4" t="s">
        <v>411</v>
      </c>
      <c r="B15" s="5" t="n">
        <v>1</v>
      </c>
      <c r="C15" s="5" t="n">
        <v>0</v>
      </c>
    </row>
    <row r="16" spans="1:3">
      <c r="A16" s="4" t="s">
        <v>417</v>
      </c>
    </row>
    <row r="17" spans="1:3">
      <c r="A17" s="3" t="s">
        <v>410</v>
      </c>
    </row>
    <row r="18" spans="1:3">
      <c r="A18" s="4" t="s">
        <v>411</v>
      </c>
      <c r="B18" s="5" t="n">
        <v>1</v>
      </c>
      <c r="C18" s="5" t="n">
        <v>9</v>
      </c>
    </row>
    <row r="19" spans="1:3">
      <c r="A19" s="4" t="s">
        <v>418</v>
      </c>
    </row>
    <row r="20" spans="1:3">
      <c r="A20" s="3" t="s">
        <v>410</v>
      </c>
    </row>
    <row r="21" spans="1:3">
      <c r="A21" s="4" t="s">
        <v>411</v>
      </c>
      <c r="B21" s="5" t="n">
        <v>1</v>
      </c>
      <c r="C21" s="5" t="n">
        <v>9</v>
      </c>
    </row>
    <row r="22" spans="1:3">
      <c r="A22" s="4" t="s">
        <v>419</v>
      </c>
    </row>
    <row r="23" spans="1:3">
      <c r="A23" s="3" t="s">
        <v>410</v>
      </c>
    </row>
    <row r="24" spans="1:3">
      <c r="A24" s="4" t="s">
        <v>420</v>
      </c>
      <c r="B24" s="5" t="n">
        <v>-3</v>
      </c>
      <c r="C24" s="5" t="n">
        <v>-1</v>
      </c>
    </row>
    <row r="25" spans="1:3">
      <c r="A25" s="4" t="s">
        <v>421</v>
      </c>
      <c r="C25" s="5" t="n">
        <v>1</v>
      </c>
    </row>
    <row r="26" spans="1:3">
      <c r="A26" s="4" t="s">
        <v>422</v>
      </c>
      <c r="B26" s="5" t="n">
        <v>-3</v>
      </c>
      <c r="C26" s="5" t="n">
        <v>0</v>
      </c>
    </row>
    <row r="27" spans="1:3">
      <c r="A27" s="4" t="s">
        <v>423</v>
      </c>
    </row>
    <row r="28" spans="1:3">
      <c r="A28" s="3" t="s">
        <v>410</v>
      </c>
    </row>
    <row r="29" spans="1:3">
      <c r="A29" s="4" t="s">
        <v>420</v>
      </c>
      <c r="B29" s="5" t="n">
        <v>-3</v>
      </c>
      <c r="C29" s="5" t="n">
        <v>0</v>
      </c>
    </row>
    <row r="30" spans="1:3">
      <c r="A30" s="4" t="s">
        <v>424</v>
      </c>
    </row>
    <row r="31" spans="1:3">
      <c r="A31" s="3" t="s">
        <v>410</v>
      </c>
    </row>
    <row r="32" spans="1:3">
      <c r="A32" s="4" t="s">
        <v>420</v>
      </c>
      <c r="B32" s="5" t="n">
        <v>0</v>
      </c>
    </row>
    <row r="33" spans="1:3">
      <c r="A33" s="4" t="s">
        <v>425</v>
      </c>
    </row>
    <row r="34" spans="1:3">
      <c r="A34" s="3" t="s">
        <v>410</v>
      </c>
    </row>
    <row r="35" spans="1:3">
      <c r="A35" s="4" t="s">
        <v>420</v>
      </c>
      <c r="B35" s="5" t="n">
        <v>-3</v>
      </c>
      <c r="C35" s="5" t="n">
        <v>0</v>
      </c>
    </row>
    <row r="36" spans="1:3">
      <c r="A36" s="4" t="s">
        <v>426</v>
      </c>
    </row>
    <row r="37" spans="1:3">
      <c r="A37" s="3" t="s">
        <v>410</v>
      </c>
    </row>
    <row r="38" spans="1:3">
      <c r="A38" s="4" t="s">
        <v>420</v>
      </c>
      <c r="B38" s="5" t="n">
        <v>0</v>
      </c>
      <c r="C38" s="5" t="n">
        <v>-1</v>
      </c>
    </row>
    <row r="39" spans="1:3">
      <c r="A39" s="4" t="s">
        <v>427</v>
      </c>
    </row>
    <row r="40" spans="1:3">
      <c r="A40" s="3" t="s">
        <v>410</v>
      </c>
    </row>
    <row r="41" spans="1:3">
      <c r="A41" s="4" t="s">
        <v>420</v>
      </c>
      <c r="B41" s="7" t="n">
        <v>0</v>
      </c>
      <c r="C41"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428</v>
      </c>
      <c r="B1" s="2" t="s">
        <v>76</v>
      </c>
      <c r="D1" s="2" t="s">
        <v>1</v>
      </c>
    </row>
    <row r="2" spans="1:6">
      <c r="B2" s="2" t="s">
        <v>387</v>
      </c>
      <c r="C2" s="2" t="s">
        <v>429</v>
      </c>
      <c r="D2" s="2" t="s">
        <v>387</v>
      </c>
      <c r="E2" s="2" t="s">
        <v>429</v>
      </c>
      <c r="F2" s="2" t="s">
        <v>430</v>
      </c>
    </row>
    <row r="3" spans="1:6">
      <c r="A3" s="3" t="s">
        <v>431</v>
      </c>
    </row>
    <row r="4" spans="1:6">
      <c r="A4" s="4" t="s">
        <v>432</v>
      </c>
      <c r="B4" s="7" t="n">
        <v>-1518000000</v>
      </c>
      <c r="D4" s="7" t="n">
        <v>-1518000000</v>
      </c>
      <c r="F4" s="7" t="n">
        <v>-1704000000</v>
      </c>
    </row>
    <row r="5" spans="1:6">
      <c r="A5" s="4" t="s">
        <v>433</v>
      </c>
      <c r="B5" s="5" t="n">
        <v>54000000</v>
      </c>
      <c r="C5" s="7" t="n">
        <v>0</v>
      </c>
      <c r="D5" s="5" t="n">
        <v>56000000</v>
      </c>
      <c r="E5" s="7" t="n">
        <v>0</v>
      </c>
    </row>
    <row r="6" spans="1:6">
      <c r="A6" s="4" t="s">
        <v>434</v>
      </c>
    </row>
    <row r="7" spans="1:6">
      <c r="A7" s="3" t="s">
        <v>431</v>
      </c>
    </row>
    <row r="8" spans="1:6">
      <c r="A8" s="4" t="s">
        <v>435</v>
      </c>
      <c r="B8" s="5" t="n">
        <v>1000000</v>
      </c>
      <c r="D8" s="5" t="n">
        <v>1000000</v>
      </c>
    </row>
    <row r="9" spans="1:6">
      <c r="A9" s="4" t="s">
        <v>394</v>
      </c>
    </row>
    <row r="10" spans="1:6">
      <c r="A10" s="3" t="s">
        <v>431</v>
      </c>
    </row>
    <row r="11" spans="1:6">
      <c r="A11" s="4" t="s">
        <v>393</v>
      </c>
      <c r="B11" s="5" t="n">
        <v>995000000</v>
      </c>
      <c r="D11" s="5" t="n">
        <v>995000000</v>
      </c>
      <c r="F11" s="5" t="n">
        <v>350000000</v>
      </c>
    </row>
    <row r="12" spans="1:6">
      <c r="A12" s="4" t="s">
        <v>436</v>
      </c>
    </row>
    <row r="13" spans="1:6">
      <c r="A13" s="3" t="s">
        <v>431</v>
      </c>
    </row>
    <row r="14" spans="1:6">
      <c r="A14" s="4" t="s">
        <v>393</v>
      </c>
      <c r="B14" s="5" t="n">
        <v>450000000</v>
      </c>
      <c r="D14" s="5" t="n">
        <v>450000000</v>
      </c>
      <c r="F14" s="5" t="n">
        <v>350000000</v>
      </c>
    </row>
    <row r="15" spans="1:6">
      <c r="A15" s="4" t="s">
        <v>437</v>
      </c>
      <c r="B15" s="5" t="n">
        <v>2000000</v>
      </c>
      <c r="C15" s="5" t="n">
        <v>4000000</v>
      </c>
      <c r="D15" s="5" t="n">
        <v>3000000</v>
      </c>
      <c r="E15" s="5" t="n">
        <v>18000000</v>
      </c>
    </row>
    <row r="16" spans="1:6">
      <c r="A16" s="4" t="s">
        <v>438</v>
      </c>
    </row>
    <row r="17" spans="1:6">
      <c r="A17" s="3" t="s">
        <v>431</v>
      </c>
    </row>
    <row r="18" spans="1:6">
      <c r="A18" s="4" t="s">
        <v>393</v>
      </c>
      <c r="B18" s="5" t="n">
        <v>545000000</v>
      </c>
      <c r="D18" s="5" t="n">
        <v>545000000</v>
      </c>
    </row>
    <row r="19" spans="1:6">
      <c r="A19" s="4" t="s">
        <v>433</v>
      </c>
      <c r="B19" s="5" t="n">
        <v>1000000</v>
      </c>
      <c r="D19" s="5" t="n">
        <v>1000000</v>
      </c>
    </row>
    <row r="20" spans="1:6">
      <c r="A20" s="4" t="s">
        <v>439</v>
      </c>
      <c r="B20" s="5" t="n">
        <v>1000000</v>
      </c>
      <c r="D20" s="5" t="n">
        <v>1000000</v>
      </c>
    </row>
    <row r="21" spans="1:6">
      <c r="A21" s="4" t="s">
        <v>392</v>
      </c>
    </row>
    <row r="22" spans="1:6">
      <c r="A22" s="3" t="s">
        <v>431</v>
      </c>
    </row>
    <row r="23" spans="1:6">
      <c r="A23" s="4" t="s">
        <v>393</v>
      </c>
      <c r="B23" s="5" t="n">
        <v>54000000</v>
      </c>
      <c r="D23" s="5" t="n">
        <v>54000000</v>
      </c>
      <c r="F23" s="5" t="n">
        <v>785000000</v>
      </c>
    </row>
    <row r="24" spans="1:6">
      <c r="A24" s="4" t="s">
        <v>440</v>
      </c>
      <c r="B24" s="5" t="n">
        <v>10000000</v>
      </c>
      <c r="C24" s="5" t="n">
        <v>15000000</v>
      </c>
      <c r="D24" s="5" t="n">
        <v>9000000</v>
      </c>
      <c r="E24" s="5" t="n">
        <v>21000000</v>
      </c>
    </row>
    <row r="25" spans="1:6">
      <c r="A25" s="4" t="s">
        <v>441</v>
      </c>
      <c r="B25" s="5" t="n">
        <v>2000000</v>
      </c>
      <c r="C25" s="5" t="n">
        <v>33000000</v>
      </c>
      <c r="D25" s="5" t="n">
        <v>2000000</v>
      </c>
      <c r="E25" s="5" t="n">
        <v>13000000</v>
      </c>
    </row>
    <row r="26" spans="1:6">
      <c r="A26" s="4" t="s">
        <v>442</v>
      </c>
      <c r="B26" s="5" t="n">
        <v>73000000</v>
      </c>
      <c r="C26" s="7" t="n">
        <v>-27000000</v>
      </c>
      <c r="D26" s="5" t="n">
        <v>87000000</v>
      </c>
      <c r="E26" s="7" t="n">
        <v>142000000</v>
      </c>
    </row>
    <row r="27" spans="1:6">
      <c r="A27" s="4" t="s">
        <v>443</v>
      </c>
      <c r="B27" s="5" t="n">
        <v>-958000000</v>
      </c>
      <c r="D27" s="5" t="n">
        <v>-958000000</v>
      </c>
      <c r="F27" s="7" t="n">
        <v>-1045000000</v>
      </c>
    </row>
    <row r="28" spans="1:6">
      <c r="A28" s="4" t="s">
        <v>444</v>
      </c>
    </row>
    <row r="29" spans="1:6">
      <c r="A29" s="3" t="s">
        <v>431</v>
      </c>
    </row>
    <row r="30" spans="1:6">
      <c r="A30" s="4" t="s">
        <v>445</v>
      </c>
      <c r="B30" s="5" t="n">
        <v>-12000000</v>
      </c>
      <c r="D30" s="5" t="n">
        <v>-11000000</v>
      </c>
    </row>
    <row r="31" spans="1:6">
      <c r="A31" s="4" t="s">
        <v>446</v>
      </c>
      <c r="D31" s="5" t="n">
        <v>20000000</v>
      </c>
    </row>
    <row r="32" spans="1:6">
      <c r="A32" s="4" t="s">
        <v>432</v>
      </c>
      <c r="B32" s="7" t="n">
        <v>56000000</v>
      </c>
      <c r="D32" s="7" t="n">
        <v>56000000</v>
      </c>
    </row>
    <row r="33" spans="1:6">
      <c r="A33" s="4" t="s">
        <v>391</v>
      </c>
      <c r="B33" s="5" t="n">
        <v>0</v>
      </c>
      <c r="D33"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260</v>
      </c>
    </row>
    <row r="2" spans="1:2">
      <c r="A2" s="3" t="s">
        <v>390</v>
      </c>
    </row>
    <row r="3" spans="1:2">
      <c r="A3" s="4" t="s">
        <v>448</v>
      </c>
      <c r="B3" s="7" t="n">
        <v>6733</v>
      </c>
    </row>
    <row r="4" spans="1:2">
      <c r="A4" s="4" t="s">
        <v>449</v>
      </c>
    </row>
    <row r="5" spans="1:2">
      <c r="A5" s="3" t="s">
        <v>390</v>
      </c>
    </row>
    <row r="6" spans="1:2">
      <c r="A6" s="4" t="s">
        <v>450</v>
      </c>
      <c r="B6" s="7" t="n">
        <v>7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3</v>
      </c>
      <c r="B1" s="2" t="s">
        <v>76</v>
      </c>
      <c r="D1" s="2" t="s">
        <v>1</v>
      </c>
    </row>
    <row r="2" spans="1:5">
      <c r="B2" s="2" t="s">
        <v>24</v>
      </c>
      <c r="C2" s="2" t="s">
        <v>77</v>
      </c>
      <c r="D2" s="2" t="s">
        <v>24</v>
      </c>
      <c r="E2" s="2" t="s">
        <v>77</v>
      </c>
    </row>
    <row r="3" spans="1:5">
      <c r="A3" s="3" t="s">
        <v>104</v>
      </c>
    </row>
    <row r="4" spans="1:5">
      <c r="A4" s="4" t="s">
        <v>93</v>
      </c>
      <c r="B4" s="7" t="n">
        <v>-417</v>
      </c>
      <c r="C4" s="7" t="n">
        <v>-373</v>
      </c>
      <c r="D4" s="7" t="n">
        <v>-713</v>
      </c>
      <c r="E4" s="7" t="n">
        <v>-861</v>
      </c>
    </row>
    <row r="5" spans="1:5">
      <c r="A5" s="3" t="s">
        <v>105</v>
      </c>
    </row>
    <row r="6" spans="1:5">
      <c r="A6" s="4" t="s">
        <v>106</v>
      </c>
      <c r="B6" s="5" t="n">
        <v>-20</v>
      </c>
      <c r="C6" s="5" t="n">
        <v>0</v>
      </c>
      <c r="D6" s="5" t="n">
        <v>-20</v>
      </c>
      <c r="E6" s="5" t="n">
        <v>0</v>
      </c>
    </row>
    <row r="7" spans="1:5">
      <c r="A7" s="4" t="s">
        <v>107</v>
      </c>
      <c r="B7" s="5" t="n">
        <v>0</v>
      </c>
      <c r="C7" s="5" t="n">
        <v>0</v>
      </c>
      <c r="D7" s="5" t="n">
        <v>0</v>
      </c>
      <c r="E7" s="5" t="n">
        <v>0</v>
      </c>
    </row>
    <row r="8" spans="1:5">
      <c r="A8" s="4" t="s">
        <v>108</v>
      </c>
      <c r="B8" s="5" t="n">
        <v>-20</v>
      </c>
      <c r="C8" s="5" t="n">
        <v>0</v>
      </c>
      <c r="D8" s="5" t="n">
        <v>-20</v>
      </c>
      <c r="E8" s="5" t="n">
        <v>0</v>
      </c>
    </row>
    <row r="9" spans="1:5">
      <c r="A9" s="4" t="s">
        <v>109</v>
      </c>
      <c r="B9" s="5" t="n">
        <v>72</v>
      </c>
      <c r="C9" s="5" t="n">
        <v>0</v>
      </c>
      <c r="D9" s="5" t="n">
        <v>76</v>
      </c>
      <c r="E9" s="5" t="n">
        <v>0</v>
      </c>
    </row>
    <row r="10" spans="1:5">
      <c r="A10" s="4" t="s">
        <v>110</v>
      </c>
      <c r="B10" s="5" t="n">
        <v>2</v>
      </c>
      <c r="C10" s="5" t="n">
        <v>0</v>
      </c>
      <c r="D10" s="5" t="n">
        <v>0</v>
      </c>
      <c r="E10" s="5" t="n">
        <v>0</v>
      </c>
    </row>
    <row r="11" spans="1:5">
      <c r="A11" s="4" t="s">
        <v>111</v>
      </c>
      <c r="B11" s="5" t="n">
        <v>74</v>
      </c>
      <c r="C11" s="5" t="n">
        <v>0</v>
      </c>
      <c r="D11" s="5" t="n">
        <v>76</v>
      </c>
      <c r="E11" s="5" t="n">
        <v>0</v>
      </c>
    </row>
    <row r="12" spans="1:5">
      <c r="A12" s="4" t="s">
        <v>112</v>
      </c>
      <c r="B12" s="5" t="n">
        <v>54</v>
      </c>
      <c r="C12" s="5" t="n">
        <v>0</v>
      </c>
      <c r="D12" s="5" t="n">
        <v>56</v>
      </c>
      <c r="E12" s="5" t="n">
        <v>0</v>
      </c>
    </row>
    <row r="13" spans="1:5">
      <c r="A13" s="3" t="s">
        <v>113</v>
      </c>
    </row>
    <row r="14" spans="1:5">
      <c r="A14" s="4" t="s">
        <v>114</v>
      </c>
      <c r="B14" s="5" t="n">
        <v>-2</v>
      </c>
      <c r="C14" s="5" t="n">
        <v>4</v>
      </c>
      <c r="D14" s="5" t="n">
        <v>5</v>
      </c>
      <c r="E14" s="5" t="n">
        <v>4</v>
      </c>
    </row>
    <row r="15" spans="1:5">
      <c r="A15" s="4" t="s">
        <v>115</v>
      </c>
      <c r="B15" s="5" t="n">
        <v>1</v>
      </c>
      <c r="C15" s="5" t="n">
        <v>-2</v>
      </c>
      <c r="D15" s="5" t="n">
        <v>-2</v>
      </c>
      <c r="E15" s="5" t="n">
        <v>-2</v>
      </c>
    </row>
    <row r="16" spans="1:5">
      <c r="A16" s="4" t="s">
        <v>116</v>
      </c>
      <c r="B16" s="5" t="n">
        <v>-1</v>
      </c>
      <c r="C16" s="5" t="n">
        <v>2</v>
      </c>
      <c r="D16" s="5" t="n">
        <v>3</v>
      </c>
      <c r="E16" s="5" t="n">
        <v>2</v>
      </c>
    </row>
    <row r="17" spans="1:5">
      <c r="A17" s="4" t="s">
        <v>117</v>
      </c>
      <c r="B17" s="5" t="n">
        <v>23</v>
      </c>
      <c r="C17" s="5" t="n">
        <v>16</v>
      </c>
      <c r="D17" s="5" t="n">
        <v>40</v>
      </c>
      <c r="E17" s="5" t="n">
        <v>32</v>
      </c>
    </row>
    <row r="18" spans="1:5">
      <c r="A18" s="4" t="s">
        <v>118</v>
      </c>
      <c r="B18" s="5" t="n">
        <v>0</v>
      </c>
      <c r="C18" s="5" t="n">
        <v>-6</v>
      </c>
      <c r="D18" s="5" t="n">
        <v>0</v>
      </c>
      <c r="E18" s="5" t="n">
        <v>-11</v>
      </c>
    </row>
    <row r="19" spans="1:5">
      <c r="A19" s="4" t="s">
        <v>119</v>
      </c>
      <c r="B19" s="5" t="n">
        <v>23</v>
      </c>
      <c r="C19" s="5" t="n">
        <v>10</v>
      </c>
      <c r="D19" s="5" t="n">
        <v>40</v>
      </c>
      <c r="E19" s="5" t="n">
        <v>21</v>
      </c>
    </row>
    <row r="20" spans="1:5">
      <c r="A20" s="4" t="s">
        <v>120</v>
      </c>
      <c r="B20" s="5" t="n">
        <v>22</v>
      </c>
      <c r="C20" s="5" t="n">
        <v>12</v>
      </c>
      <c r="D20" s="5" t="n">
        <v>43</v>
      </c>
      <c r="E20" s="5" t="n">
        <v>23</v>
      </c>
    </row>
    <row r="21" spans="1:5">
      <c r="A21" s="3" t="s">
        <v>121</v>
      </c>
    </row>
    <row r="22" spans="1:5">
      <c r="A22" s="4" t="s">
        <v>121</v>
      </c>
      <c r="B22" s="5" t="n">
        <v>73</v>
      </c>
      <c r="C22" s="5" t="n">
        <v>-27</v>
      </c>
      <c r="D22" s="5" t="n">
        <v>87</v>
      </c>
      <c r="E22" s="5" t="n">
        <v>142</v>
      </c>
    </row>
    <row r="23" spans="1:5">
      <c r="A23" s="4" t="s">
        <v>122</v>
      </c>
      <c r="B23" s="5" t="n">
        <v>73</v>
      </c>
      <c r="C23" s="5" t="n">
        <v>-27</v>
      </c>
      <c r="D23" s="5" t="n">
        <v>87</v>
      </c>
      <c r="E23" s="5" t="n">
        <v>142</v>
      </c>
    </row>
    <row r="24" spans="1:5">
      <c r="A24" s="4" t="s">
        <v>123</v>
      </c>
      <c r="B24" s="5" t="n">
        <v>149</v>
      </c>
      <c r="C24" s="5" t="n">
        <v>-15</v>
      </c>
      <c r="D24" s="5" t="n">
        <v>186</v>
      </c>
      <c r="E24" s="5" t="n">
        <v>165</v>
      </c>
    </row>
    <row r="25" spans="1:5">
      <c r="A25" s="4" t="s">
        <v>124</v>
      </c>
      <c r="B25" s="5" t="n">
        <v>-268</v>
      </c>
      <c r="C25" s="5" t="n">
        <v>-388</v>
      </c>
      <c r="D25" s="5" t="n">
        <v>-527</v>
      </c>
      <c r="E25" s="5" t="n">
        <v>-696</v>
      </c>
    </row>
    <row r="26" spans="1:5">
      <c r="A26" s="4" t="s">
        <v>125</v>
      </c>
      <c r="B26" s="5" t="n">
        <v>32</v>
      </c>
      <c r="C26" s="5" t="n">
        <v>19</v>
      </c>
      <c r="D26" s="5" t="n">
        <v>60</v>
      </c>
      <c r="E26" s="5" t="n">
        <v>40</v>
      </c>
    </row>
    <row r="27" spans="1:5">
      <c r="A27" s="4" t="s">
        <v>126</v>
      </c>
      <c r="B27" s="7" t="n">
        <v>-300</v>
      </c>
      <c r="C27" s="7" t="n">
        <v>-407</v>
      </c>
      <c r="D27" s="7" t="n">
        <v>-587</v>
      </c>
      <c r="E27" s="7" t="n">
        <v>-7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21"/>
  </cols>
  <sheetData>
    <row r="1" spans="1:4">
      <c r="A1" s="1" t="s">
        <v>451</v>
      </c>
      <c r="B1" s="2" t="s">
        <v>452</v>
      </c>
      <c r="C1" s="2" t="s">
        <v>453</v>
      </c>
      <c r="D1" s="2" t="s">
        <v>429</v>
      </c>
    </row>
    <row r="2" spans="1:4">
      <c r="A2" s="3" t="s">
        <v>454</v>
      </c>
    </row>
    <row r="3" spans="1:4">
      <c r="A3" s="4" t="s">
        <v>455</v>
      </c>
      <c r="C3" s="7" t="n">
        <v>179</v>
      </c>
      <c r="D3" s="7" t="n">
        <v>80</v>
      </c>
    </row>
    <row r="4" spans="1:4">
      <c r="A4" s="4" t="s">
        <v>456</v>
      </c>
      <c r="C4" s="7" t="n">
        <v>0</v>
      </c>
      <c r="D4" s="7" t="n">
        <v>27</v>
      </c>
    </row>
    <row r="5" spans="1:4">
      <c r="A5" s="4" t="s">
        <v>457</v>
      </c>
    </row>
    <row r="6" spans="1:4">
      <c r="A6" s="3" t="s">
        <v>454</v>
      </c>
    </row>
    <row r="7" spans="1:4">
      <c r="A7" s="4" t="s">
        <v>458</v>
      </c>
      <c r="C7" s="5" t="n">
        <v>8000</v>
      </c>
    </row>
    <row r="8" spans="1:4">
      <c r="A8" s="4" t="s">
        <v>459</v>
      </c>
    </row>
    <row r="9" spans="1:4">
      <c r="A9" s="3" t="s">
        <v>454</v>
      </c>
    </row>
    <row r="10" spans="1:4">
      <c r="A10" s="4" t="s">
        <v>455</v>
      </c>
      <c r="B10" s="7" t="n">
        <v>600</v>
      </c>
    </row>
    <row r="11" spans="1:4">
      <c r="A11" s="4" t="s">
        <v>456</v>
      </c>
      <c r="B11" s="5" t="n">
        <v>270</v>
      </c>
    </row>
    <row r="12" spans="1:4">
      <c r="A12" s="4" t="s">
        <v>460</v>
      </c>
      <c r="B12" s="7" t="n">
        <v>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4</v>
      </c>
      <c r="C2" s="2" t="s">
        <v>77</v>
      </c>
    </row>
    <row r="3" spans="1:3">
      <c r="A3" s="3" t="s">
        <v>128</v>
      </c>
    </row>
    <row r="4" spans="1:3">
      <c r="A4" s="4" t="s">
        <v>129</v>
      </c>
      <c r="B4" s="7" t="n">
        <v>-713</v>
      </c>
      <c r="C4" s="7" t="n">
        <v>-861</v>
      </c>
    </row>
    <row r="5" spans="1:3">
      <c r="A5" s="3" t="s">
        <v>130</v>
      </c>
    </row>
    <row r="6" spans="1:3">
      <c r="A6" s="4" t="s">
        <v>131</v>
      </c>
      <c r="B6" s="5" t="n">
        <v>0</v>
      </c>
      <c r="C6" s="5" t="n">
        <v>-27</v>
      </c>
    </row>
    <row r="7" spans="1:3">
      <c r="A7" s="4" t="s">
        <v>89</v>
      </c>
      <c r="B7" s="5" t="n">
        <v>1478</v>
      </c>
      <c r="C7" s="5" t="n">
        <v>1665</v>
      </c>
    </row>
    <row r="8" spans="1:3">
      <c r="A8" s="4" t="s">
        <v>132</v>
      </c>
      <c r="B8" s="5" t="n">
        <v>0</v>
      </c>
      <c r="C8" s="5" t="n">
        <v>218</v>
      </c>
    </row>
    <row r="9" spans="1:3">
      <c r="A9" s="4" t="s">
        <v>133</v>
      </c>
      <c r="B9" s="5" t="n">
        <v>15</v>
      </c>
      <c r="C9" s="5" t="n">
        <v>24</v>
      </c>
    </row>
    <row r="10" spans="1:3">
      <c r="A10" s="4" t="s">
        <v>134</v>
      </c>
      <c r="B10" s="5" t="n">
        <v>44</v>
      </c>
      <c r="C10" s="5" t="n">
        <v>47</v>
      </c>
    </row>
    <row r="11" spans="1:3">
      <c r="A11" s="4" t="s">
        <v>135</v>
      </c>
      <c r="B11" s="5" t="n">
        <v>-49</v>
      </c>
      <c r="C11" s="5" t="n">
        <v>-661</v>
      </c>
    </row>
    <row r="12" spans="1:3">
      <c r="A12" s="3" t="s">
        <v>136</v>
      </c>
    </row>
    <row r="13" spans="1:3">
      <c r="A13" s="4" t="s">
        <v>137</v>
      </c>
      <c r="B13" s="5" t="n">
        <v>149</v>
      </c>
      <c r="C13" s="5" t="n">
        <v>79</v>
      </c>
    </row>
    <row r="14" spans="1:3">
      <c r="A14" s="4" t="s">
        <v>138</v>
      </c>
      <c r="B14" s="5" t="n">
        <v>-52</v>
      </c>
      <c r="C14" s="5" t="n">
        <v>25</v>
      </c>
    </row>
    <row r="15" spans="1:3">
      <c r="A15" s="4" t="s">
        <v>139</v>
      </c>
      <c r="B15" s="5" t="n">
        <v>-150</v>
      </c>
      <c r="C15" s="5" t="n">
        <v>-197</v>
      </c>
    </row>
    <row r="16" spans="1:3">
      <c r="A16" s="4" t="s">
        <v>140</v>
      </c>
      <c r="B16" s="5" t="n">
        <v>-35</v>
      </c>
      <c r="C16" s="5" t="n">
        <v>-19</v>
      </c>
    </row>
    <row r="17" spans="1:3">
      <c r="A17" s="4" t="s">
        <v>141</v>
      </c>
      <c r="B17" s="5" t="n">
        <v>-173</v>
      </c>
      <c r="C17" s="5" t="n">
        <v>-156</v>
      </c>
    </row>
    <row r="18" spans="1:3">
      <c r="A18" s="4" t="s">
        <v>142</v>
      </c>
      <c r="B18" s="5" t="n">
        <v>514</v>
      </c>
      <c r="C18" s="5" t="n">
        <v>137</v>
      </c>
    </row>
    <row r="19" spans="1:3">
      <c r="A19" s="3" t="s">
        <v>143</v>
      </c>
    </row>
    <row r="20" spans="1:3">
      <c r="A20" s="4" t="s">
        <v>144</v>
      </c>
      <c r="B20" s="5" t="n">
        <v>-786</v>
      </c>
      <c r="C20" s="5" t="n">
        <v>-1114</v>
      </c>
    </row>
    <row r="21" spans="1:3">
      <c r="A21" s="4" t="s">
        <v>145</v>
      </c>
      <c r="B21" s="5" t="n">
        <v>-84</v>
      </c>
      <c r="C21" s="5" t="n">
        <v>-121</v>
      </c>
    </row>
    <row r="22" spans="1:3">
      <c r="A22" s="4" t="s">
        <v>146</v>
      </c>
      <c r="B22" s="5" t="n">
        <v>179</v>
      </c>
      <c r="C22" s="5" t="n">
        <v>80</v>
      </c>
    </row>
    <row r="23" spans="1:3">
      <c r="A23" s="4" t="s">
        <v>80</v>
      </c>
      <c r="B23" s="5" t="n">
        <v>0</v>
      </c>
      <c r="C23" s="5" t="n">
        <v>15</v>
      </c>
    </row>
    <row r="24" spans="1:3">
      <c r="A24" s="4" t="s">
        <v>147</v>
      </c>
      <c r="B24" s="5" t="n">
        <v>-691</v>
      </c>
      <c r="C24" s="5" t="n">
        <v>-1140</v>
      </c>
    </row>
    <row r="25" spans="1:3">
      <c r="A25" s="3" t="s">
        <v>148</v>
      </c>
    </row>
    <row r="26" spans="1:3">
      <c r="A26" s="4" t="s">
        <v>149</v>
      </c>
      <c r="B26" s="5" t="n">
        <v>4</v>
      </c>
      <c r="C26" s="5" t="n">
        <v>-20</v>
      </c>
    </row>
    <row r="27" spans="1:3">
      <c r="A27" s="4" t="s">
        <v>150</v>
      </c>
      <c r="B27" s="5" t="n">
        <v>0</v>
      </c>
      <c r="C27" s="5" t="n">
        <v>0</v>
      </c>
    </row>
    <row r="28" spans="1:3">
      <c r="A28" s="4" t="s">
        <v>151</v>
      </c>
      <c r="B28" s="5" t="n">
        <v>-77</v>
      </c>
      <c r="C28" s="5" t="n">
        <v>-35</v>
      </c>
    </row>
    <row r="29" spans="1:3">
      <c r="A29" s="4" t="s">
        <v>152</v>
      </c>
      <c r="B29" s="5" t="n">
        <v>366</v>
      </c>
      <c r="C29" s="5" t="n">
        <v>0</v>
      </c>
    </row>
    <row r="30" spans="1:3">
      <c r="A30" s="4" t="s">
        <v>153</v>
      </c>
      <c r="B30" s="5" t="n">
        <v>0</v>
      </c>
      <c r="C30" s="5" t="n">
        <v>557</v>
      </c>
    </row>
    <row r="31" spans="1:3">
      <c r="A31" s="4" t="s">
        <v>154</v>
      </c>
      <c r="B31" s="5" t="n">
        <v>0</v>
      </c>
      <c r="C31" s="5" t="n">
        <v>1087</v>
      </c>
    </row>
    <row r="32" spans="1:3">
      <c r="A32" s="4" t="s">
        <v>155</v>
      </c>
      <c r="B32" s="5" t="n">
        <v>-182</v>
      </c>
      <c r="C32" s="5" t="n">
        <v>-169</v>
      </c>
    </row>
    <row r="33" spans="1:3">
      <c r="A33" s="4" t="s">
        <v>156</v>
      </c>
      <c r="B33" s="5" t="n">
        <v>-175</v>
      </c>
      <c r="C33" s="5" t="n">
        <v>0</v>
      </c>
    </row>
    <row r="34" spans="1:3">
      <c r="A34" s="4" t="s">
        <v>80</v>
      </c>
      <c r="B34" s="5" t="n">
        <v>1</v>
      </c>
      <c r="C34" s="5" t="n">
        <v>-38</v>
      </c>
    </row>
    <row r="35" spans="1:3">
      <c r="A35" s="4" t="s">
        <v>157</v>
      </c>
      <c r="B35" s="5" t="n">
        <v>-63</v>
      </c>
      <c r="C35" s="5" t="n">
        <v>1382</v>
      </c>
    </row>
    <row r="36" spans="1:3">
      <c r="A36" s="4" t="s">
        <v>158</v>
      </c>
      <c r="B36" s="5" t="n">
        <v>-240</v>
      </c>
      <c r="C36" s="5" t="n">
        <v>379</v>
      </c>
    </row>
    <row r="37" spans="1:3">
      <c r="A37" s="4" t="s">
        <v>159</v>
      </c>
      <c r="B37" s="5" t="n">
        <v>2732</v>
      </c>
      <c r="C37" s="5" t="n">
        <v>2716</v>
      </c>
    </row>
    <row r="38" spans="1:3">
      <c r="A38" s="4" t="s">
        <v>160</v>
      </c>
      <c r="B38" s="7" t="n">
        <v>2492</v>
      </c>
      <c r="C38" s="7" t="n">
        <v>3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5"/>
    <col customWidth="1" max="2" min="2" width="10"/>
    <col customWidth="1" max="3" min="3" width="38"/>
    <col customWidth="1" max="4" min="4" width="13"/>
    <col customWidth="1" max="5" min="5" width="25"/>
    <col customWidth="1" max="6" min="6" width="18"/>
    <col customWidth="1" max="7" min="7" width="46"/>
    <col customWidth="1" max="8" min="8" width="32"/>
    <col customWidth="1" max="9" min="9" width="25"/>
  </cols>
  <sheetData>
    <row r="1" spans="1:9">
      <c r="A1" s="1" t="s">
        <v>161</v>
      </c>
      <c r="B1" s="2" t="s">
        <v>162</v>
      </c>
      <c r="C1" s="2" t="s">
        <v>163</v>
      </c>
      <c r="D1" s="2" t="s">
        <v>164</v>
      </c>
      <c r="E1" s="2" t="s">
        <v>165</v>
      </c>
      <c r="F1" s="2" t="s">
        <v>166</v>
      </c>
      <c r="G1" s="2" t="s">
        <v>167</v>
      </c>
      <c r="H1" s="2" t="s">
        <v>168</v>
      </c>
      <c r="I1" s="2" t="s">
        <v>169</v>
      </c>
    </row>
    <row r="2" spans="1:9">
      <c r="A2" s="4" t="s">
        <v>170</v>
      </c>
      <c r="B2" s="7" t="n">
        <v>20401</v>
      </c>
      <c r="C2" s="7" t="n">
        <v>0</v>
      </c>
      <c r="D2" s="7" t="n">
        <v>286</v>
      </c>
      <c r="E2" s="7" t="n">
        <v>4127</v>
      </c>
      <c r="F2" s="7" t="n">
        <v>16637</v>
      </c>
      <c r="G2" s="7" t="n">
        <v>-1664</v>
      </c>
      <c r="H2" s="7" t="n">
        <v>19386</v>
      </c>
      <c r="I2" s="7" t="n">
        <v>1015</v>
      </c>
    </row>
    <row r="3" spans="1:9">
      <c r="A3" s="4" t="s">
        <v>129</v>
      </c>
      <c r="B3" s="5" t="n">
        <v>-861</v>
      </c>
      <c r="C3" s="5" t="n">
        <v>0</v>
      </c>
      <c r="D3" s="5" t="n">
        <v>0</v>
      </c>
      <c r="E3" s="5" t="n">
        <v>0</v>
      </c>
      <c r="F3" s="5" t="n">
        <v>-901</v>
      </c>
      <c r="G3" s="5" t="n">
        <v>0</v>
      </c>
      <c r="H3" s="5" t="n">
        <v>-901</v>
      </c>
      <c r="I3" s="5" t="n">
        <v>40</v>
      </c>
    </row>
    <row r="4" spans="1:9">
      <c r="A4" s="4" t="s">
        <v>171</v>
      </c>
      <c r="B4" s="5" t="n">
        <v>165</v>
      </c>
      <c r="C4" s="5" t="n">
        <v>0</v>
      </c>
      <c r="D4" s="5" t="n">
        <v>0</v>
      </c>
      <c r="E4" s="5" t="n">
        <v>0</v>
      </c>
      <c r="F4" s="5" t="n">
        <v>0</v>
      </c>
      <c r="G4" s="5" t="n">
        <v>165</v>
      </c>
      <c r="H4" s="5" t="n">
        <v>165</v>
      </c>
      <c r="I4" s="5" t="n">
        <v>0</v>
      </c>
    </row>
    <row r="5" spans="1:9">
      <c r="A5" s="4" t="s">
        <v>172</v>
      </c>
      <c r="B5" s="5" t="n">
        <v>1607</v>
      </c>
      <c r="C5" s="5" t="n">
        <v>1</v>
      </c>
      <c r="D5" s="5" t="n">
        <v>29</v>
      </c>
      <c r="E5" s="5" t="n">
        <v>1577</v>
      </c>
      <c r="F5" s="5" t="n">
        <v>0</v>
      </c>
      <c r="G5" s="5" t="n">
        <v>0</v>
      </c>
      <c r="H5" s="5" t="n">
        <v>1607</v>
      </c>
      <c r="I5" s="5" t="n">
        <v>0</v>
      </c>
    </row>
    <row r="6" spans="1:9">
      <c r="A6" s="4" t="s">
        <v>173</v>
      </c>
      <c r="B6" s="5" t="n">
        <v>39</v>
      </c>
      <c r="C6" s="5" t="n">
        <v>0</v>
      </c>
      <c r="D6" s="5" t="n">
        <v>2</v>
      </c>
      <c r="E6" s="5" t="n">
        <v>37</v>
      </c>
      <c r="F6" s="5" t="n">
        <v>0</v>
      </c>
      <c r="G6" s="5" t="n">
        <v>0</v>
      </c>
      <c r="H6" s="5" t="n">
        <v>39</v>
      </c>
      <c r="I6" s="5" t="n">
        <v>0</v>
      </c>
    </row>
    <row r="7" spans="1:9">
      <c r="A7" s="4" t="s">
        <v>174</v>
      </c>
      <c r="B7" s="5" t="n">
        <v>-18</v>
      </c>
      <c r="C7" s="5" t="n">
        <v>0</v>
      </c>
      <c r="D7" s="5" t="n">
        <v>0</v>
      </c>
      <c r="E7" s="5" t="n">
        <v>0</v>
      </c>
      <c r="F7" s="5" t="n">
        <v>-18</v>
      </c>
      <c r="G7" s="5" t="n">
        <v>0</v>
      </c>
      <c r="H7" s="5" t="n">
        <v>-18</v>
      </c>
      <c r="I7" s="5" t="n">
        <v>0</v>
      </c>
    </row>
    <row r="8" spans="1:9">
      <c r="A8" s="4" t="s">
        <v>175</v>
      </c>
      <c r="B8" s="5" t="n">
        <v>-159</v>
      </c>
      <c r="C8" s="5" t="n">
        <v>0</v>
      </c>
      <c r="D8" s="5" t="n">
        <v>0</v>
      </c>
      <c r="E8" s="5" t="n">
        <v>0</v>
      </c>
      <c r="F8" s="5" t="n">
        <v>-159</v>
      </c>
      <c r="G8" s="5" t="n">
        <v>0</v>
      </c>
      <c r="H8" s="5" t="n">
        <v>-159</v>
      </c>
      <c r="I8" s="5" t="n">
        <v>0</v>
      </c>
    </row>
    <row r="9" spans="1:9">
      <c r="A9" s="4" t="s">
        <v>176</v>
      </c>
      <c r="B9" s="5" t="n">
        <v>21174</v>
      </c>
      <c r="C9" s="5" t="n">
        <v>1</v>
      </c>
      <c r="D9" s="5" t="n">
        <v>317</v>
      </c>
      <c r="E9" s="5" t="n">
        <v>5741</v>
      </c>
      <c r="F9" s="5" t="n">
        <v>15559</v>
      </c>
      <c r="G9" s="5" t="n">
        <v>-1499</v>
      </c>
      <c r="H9" s="5" t="n">
        <v>20119</v>
      </c>
      <c r="I9" s="5" t="n">
        <v>1055</v>
      </c>
    </row>
    <row r="10" spans="1:9">
      <c r="A10" s="4" t="s">
        <v>177</v>
      </c>
      <c r="B10" s="5" t="n">
        <v>15591</v>
      </c>
      <c r="C10" s="5" t="n">
        <v>1</v>
      </c>
      <c r="D10" s="5" t="n">
        <v>317</v>
      </c>
      <c r="E10" s="5" t="n">
        <v>5773</v>
      </c>
      <c r="F10" s="5" t="n">
        <v>10147</v>
      </c>
      <c r="G10" s="5" t="n">
        <v>-1704</v>
      </c>
      <c r="H10" s="5" t="n">
        <v>14534</v>
      </c>
      <c r="I10" s="5" t="n">
        <v>1057</v>
      </c>
    </row>
    <row r="11" spans="1:9">
      <c r="A11" s="4" t="s">
        <v>178</v>
      </c>
      <c r="B11" s="5" t="n">
        <v>-37</v>
      </c>
      <c r="C11" s="5" t="n">
        <v>0</v>
      </c>
      <c r="D11" s="5" t="n">
        <v>0</v>
      </c>
      <c r="E11" s="5" t="n">
        <v>2</v>
      </c>
      <c r="F11" s="5" t="n">
        <v>-39</v>
      </c>
      <c r="G11" s="5" t="n">
        <v>0</v>
      </c>
      <c r="H11" s="5" t="n">
        <v>-37</v>
      </c>
      <c r="I11" s="5" t="n">
        <v>0</v>
      </c>
    </row>
    <row r="12" spans="1:9">
      <c r="A12" s="4" t="s">
        <v>129</v>
      </c>
      <c r="B12" s="5" t="n">
        <v>-713</v>
      </c>
      <c r="C12" s="5" t="n">
        <v>0</v>
      </c>
      <c r="D12" s="5" t="n">
        <v>0</v>
      </c>
      <c r="E12" s="5" t="n">
        <v>0</v>
      </c>
      <c r="F12" s="5" t="n">
        <v>-773</v>
      </c>
      <c r="G12" s="5" t="n">
        <v>0</v>
      </c>
      <c r="H12" s="5" t="n">
        <v>-773</v>
      </c>
      <c r="I12" s="5" t="n">
        <v>60</v>
      </c>
    </row>
    <row r="13" spans="1:9">
      <c r="A13" s="4" t="s">
        <v>171</v>
      </c>
      <c r="B13" s="5" t="n">
        <v>186</v>
      </c>
      <c r="C13" s="5" t="n">
        <v>0</v>
      </c>
      <c r="D13" s="5" t="n">
        <v>0</v>
      </c>
      <c r="E13" s="5" t="n">
        <v>0</v>
      </c>
      <c r="F13" s="5" t="n">
        <v>0</v>
      </c>
      <c r="G13" s="5" t="n">
        <v>186</v>
      </c>
      <c r="H13" s="5" t="n">
        <v>186</v>
      </c>
      <c r="I13" s="5" t="n">
        <v>0</v>
      </c>
    </row>
    <row r="14" spans="1:9">
      <c r="A14" s="4" t="s">
        <v>173</v>
      </c>
      <c r="B14" s="5" t="n">
        <v>52</v>
      </c>
      <c r="C14" s="5" t="n">
        <v>0</v>
      </c>
      <c r="D14" s="5" t="n">
        <v>1</v>
      </c>
      <c r="E14" s="5" t="n">
        <v>51</v>
      </c>
      <c r="F14" s="5" t="n">
        <v>0</v>
      </c>
      <c r="G14" s="5" t="n">
        <v>0</v>
      </c>
      <c r="H14" s="5" t="n">
        <v>52</v>
      </c>
      <c r="I14" s="5" t="n">
        <v>0</v>
      </c>
    </row>
    <row r="15" spans="1:9">
      <c r="A15" s="4" t="s">
        <v>174</v>
      </c>
      <c r="B15" s="5" t="n">
        <v>-23</v>
      </c>
      <c r="C15" s="5" t="n">
        <v>0</v>
      </c>
      <c r="D15" s="5" t="n">
        <v>0</v>
      </c>
      <c r="E15" s="5" t="n">
        <v>0</v>
      </c>
      <c r="F15" s="5" t="n">
        <v>-23</v>
      </c>
      <c r="G15" s="5" t="n">
        <v>0</v>
      </c>
      <c r="H15" s="5" t="n">
        <v>-23</v>
      </c>
      <c r="I15" s="5" t="n">
        <v>0</v>
      </c>
    </row>
    <row r="16" spans="1:9">
      <c r="A16" s="4" t="s">
        <v>175</v>
      </c>
      <c r="B16" s="5" t="n">
        <v>-159</v>
      </c>
      <c r="C16" s="5" t="n">
        <v>0</v>
      </c>
      <c r="D16" s="5" t="n">
        <v>0</v>
      </c>
      <c r="E16" s="5" t="n">
        <v>0</v>
      </c>
      <c r="F16" s="5" t="n">
        <v>-159</v>
      </c>
      <c r="G16" s="5" t="n">
        <v>0</v>
      </c>
      <c r="H16" s="5" t="n">
        <v>-159</v>
      </c>
      <c r="I16" s="5" t="n">
        <v>0</v>
      </c>
    </row>
    <row r="17" spans="1:9">
      <c r="A17" s="4" t="s">
        <v>179</v>
      </c>
      <c r="B17" s="5" t="n">
        <v>356</v>
      </c>
      <c r="C17" s="5" t="n">
        <v>0</v>
      </c>
      <c r="D17" s="5" t="n">
        <v>0</v>
      </c>
      <c r="E17" s="5" t="n">
        <v>0</v>
      </c>
      <c r="F17" s="5" t="n">
        <v>0</v>
      </c>
      <c r="G17" s="5" t="n">
        <v>0</v>
      </c>
      <c r="H17" s="5" t="n">
        <v>0</v>
      </c>
      <c r="I17" s="5" t="n">
        <v>356</v>
      </c>
    </row>
    <row r="18" spans="1:9">
      <c r="A18" s="4" t="s">
        <v>156</v>
      </c>
      <c r="B18" s="5" t="n">
        <v>-175</v>
      </c>
      <c r="C18" s="5" t="n">
        <v>0</v>
      </c>
      <c r="D18" s="5" t="n">
        <v>0</v>
      </c>
      <c r="E18" s="5" t="n">
        <v>0</v>
      </c>
      <c r="F18" s="5" t="n">
        <v>0</v>
      </c>
      <c r="G18" s="5" t="n">
        <v>0</v>
      </c>
      <c r="H18" s="5" t="n">
        <v>0</v>
      </c>
      <c r="I18" s="5" t="n">
        <v>-175</v>
      </c>
    </row>
    <row r="19" spans="1:9">
      <c r="A19" s="4" t="s">
        <v>180</v>
      </c>
      <c r="B19" s="7" t="n">
        <v>15078</v>
      </c>
      <c r="C19" s="7" t="n">
        <v>1</v>
      </c>
      <c r="D19" s="7" t="n">
        <v>318</v>
      </c>
      <c r="E19" s="7" t="n">
        <v>5826</v>
      </c>
      <c r="F19" s="7" t="n">
        <v>9153</v>
      </c>
      <c r="G19" s="7" t="n">
        <v>-1518</v>
      </c>
      <c r="H19" s="7" t="n">
        <v>13780</v>
      </c>
      <c r="I19" s="7" t="n">
        <v>12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4</v>
      </c>
    </row>
    <row r="3" spans="1:2">
      <c r="A3" s="3" t="s">
        <v>184</v>
      </c>
    </row>
    <row r="4" spans="1:2">
      <c r="A4" s="4" t="s">
        <v>31</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3:42Z</dcterms:created>
  <dcterms:modified xmlns:dcterms="http://purl.org/dc/terms/" xmlns:xsi="http://www.w3.org/2001/XMLSchema-instance" xsi:type="dcterms:W3CDTF">2017-08-03T16:13:42Z</dcterms:modified>
</cp:coreProperties>
</file>